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Business Combinations" sheetId="9" state="visible" r:id="rId9"/>
    <sheet xmlns:r="http://schemas.openxmlformats.org/officeDocument/2006/relationships" name="Accounts Receivable" sheetId="10" state="visible" r:id="rId10"/>
    <sheet xmlns:r="http://schemas.openxmlformats.org/officeDocument/2006/relationships" name="Intangibles Assets and Goodwill" sheetId="11" state="visible" r:id="rId11"/>
    <sheet xmlns:r="http://schemas.openxmlformats.org/officeDocument/2006/relationships" name="Other Current Liabilities" sheetId="12" state="visible" r:id="rId12"/>
    <sheet xmlns:r="http://schemas.openxmlformats.org/officeDocument/2006/relationships" name="Debt" sheetId="13" state="visible" r:id="rId13"/>
    <sheet xmlns:r="http://schemas.openxmlformats.org/officeDocument/2006/relationships" name="Derivatives" sheetId="14" state="visible" r:id="rId14"/>
    <sheet xmlns:r="http://schemas.openxmlformats.org/officeDocument/2006/relationships" name="Deferred Revenu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Fair Value Measurement" sheetId="18" state="visible" r:id="rId18"/>
    <sheet xmlns:r="http://schemas.openxmlformats.org/officeDocument/2006/relationships" name="Stockholders' Equity" sheetId="19" state="visible" r:id="rId19"/>
    <sheet xmlns:r="http://schemas.openxmlformats.org/officeDocument/2006/relationships" name="Loss Per Share Attributable to " sheetId="20" state="visible" r:id="rId20"/>
    <sheet xmlns:r="http://schemas.openxmlformats.org/officeDocument/2006/relationships" name="Related-Party Transactions"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Business Combinations (Tables)" sheetId="25" state="visible" r:id="rId25"/>
    <sheet xmlns:r="http://schemas.openxmlformats.org/officeDocument/2006/relationships" name="Accounts Receivable (Tables)" sheetId="26" state="visible" r:id="rId26"/>
    <sheet xmlns:r="http://schemas.openxmlformats.org/officeDocument/2006/relationships" name="Intangibles Assets and Goodwi_2" sheetId="27" state="visible" r:id="rId27"/>
    <sheet xmlns:r="http://schemas.openxmlformats.org/officeDocument/2006/relationships" name="Other Current Liabilities (Tabl" sheetId="28" state="visible" r:id="rId28"/>
    <sheet xmlns:r="http://schemas.openxmlformats.org/officeDocument/2006/relationships" name="Debt (Tables)" sheetId="29" state="visible" r:id="rId29"/>
    <sheet xmlns:r="http://schemas.openxmlformats.org/officeDocument/2006/relationships" name="Derivatives (Tables)" sheetId="30" state="visible" r:id="rId30"/>
    <sheet xmlns:r="http://schemas.openxmlformats.org/officeDocument/2006/relationships" name="Loss Per Share Attributable t_2" sheetId="31" state="visible" r:id="rId31"/>
    <sheet xmlns:r="http://schemas.openxmlformats.org/officeDocument/2006/relationships" name="Basis of Presentation and Sum_4" sheetId="32" state="visible" r:id="rId32"/>
    <sheet xmlns:r="http://schemas.openxmlformats.org/officeDocument/2006/relationships" name="Basis of Presentation and Sum_5" sheetId="33" state="visible" r:id="rId33"/>
    <sheet xmlns:r="http://schemas.openxmlformats.org/officeDocument/2006/relationships" name="Basis of Presentation and Sum_6" sheetId="34" state="visible" r:id="rId34"/>
    <sheet xmlns:r="http://schemas.openxmlformats.org/officeDocument/2006/relationships" name="Business Combinations - Additio" sheetId="35" state="visible" r:id="rId35"/>
    <sheet xmlns:r="http://schemas.openxmlformats.org/officeDocument/2006/relationships" name="Business Combinations - Schedul" sheetId="36" state="visible" r:id="rId36"/>
    <sheet xmlns:r="http://schemas.openxmlformats.org/officeDocument/2006/relationships" name="Business Combinations - Fair Va" sheetId="37" state="visible" r:id="rId37"/>
    <sheet xmlns:r="http://schemas.openxmlformats.org/officeDocument/2006/relationships" name="Business Combinations - Summary" sheetId="38" state="visible" r:id="rId38"/>
    <sheet xmlns:r="http://schemas.openxmlformats.org/officeDocument/2006/relationships" name="Business Combinations - Summa_2" sheetId="39" state="visible" r:id="rId39"/>
    <sheet xmlns:r="http://schemas.openxmlformats.org/officeDocument/2006/relationships" name="Accounts Receivable - Schedule " sheetId="40" state="visible" r:id="rId40"/>
    <sheet xmlns:r="http://schemas.openxmlformats.org/officeDocument/2006/relationships" name="Accounts Receivable - Additiona" sheetId="41" state="visible" r:id="rId41"/>
    <sheet xmlns:r="http://schemas.openxmlformats.org/officeDocument/2006/relationships" name="Intangibles Assets and Goodwi_3" sheetId="42" state="visible" r:id="rId42"/>
    <sheet xmlns:r="http://schemas.openxmlformats.org/officeDocument/2006/relationships" name="Intangibles Assets and Goodwi_4" sheetId="43" state="visible" r:id="rId43"/>
    <sheet xmlns:r="http://schemas.openxmlformats.org/officeDocument/2006/relationships" name="Intangibles Assets and Goodwi_5" sheetId="44" state="visible" r:id="rId44"/>
    <sheet xmlns:r="http://schemas.openxmlformats.org/officeDocument/2006/relationships" name="Intangibles Assets and Goodwi_6" sheetId="45" state="visible" r:id="rId45"/>
    <sheet xmlns:r="http://schemas.openxmlformats.org/officeDocument/2006/relationships" name="Other Current Liabilities - Sch" sheetId="46" state="visible" r:id="rId46"/>
    <sheet xmlns:r="http://schemas.openxmlformats.org/officeDocument/2006/relationships" name="Debt - Schedule of Debt Obligat" sheetId="47" state="visible" r:id="rId47"/>
    <sheet xmlns:r="http://schemas.openxmlformats.org/officeDocument/2006/relationships" name="Debt - Additional Information (" sheetId="48" state="visible" r:id="rId48"/>
    <sheet xmlns:r="http://schemas.openxmlformats.org/officeDocument/2006/relationships" name="Debt - Series 2018 Convertible " sheetId="49" state="visible" r:id="rId49"/>
    <sheet xmlns:r="http://schemas.openxmlformats.org/officeDocument/2006/relationships" name="Derivatives - Amount of Gain Re" sheetId="50" state="visible" r:id="rId50"/>
    <sheet xmlns:r="http://schemas.openxmlformats.org/officeDocument/2006/relationships" name="Deferred Revenue - Additional I" sheetId="51" state="visible" r:id="rId51"/>
    <sheet xmlns:r="http://schemas.openxmlformats.org/officeDocument/2006/relationships" name="Deferred Revenue - Additional_2" sheetId="52" state="visible" r:id="rId52"/>
    <sheet xmlns:r="http://schemas.openxmlformats.org/officeDocument/2006/relationships" name="Income Taxes - Additional Infor" sheetId="53" state="visible" r:id="rId53"/>
    <sheet xmlns:r="http://schemas.openxmlformats.org/officeDocument/2006/relationships" name="Commitments and Contingencies -" sheetId="54" state="visible" r:id="rId54"/>
    <sheet xmlns:r="http://schemas.openxmlformats.org/officeDocument/2006/relationships" name="Fair Value Measurement - Additi" sheetId="55" state="visible" r:id="rId55"/>
    <sheet xmlns:r="http://schemas.openxmlformats.org/officeDocument/2006/relationships" name="Stockholders' Equity - Addition" sheetId="56" state="visible" r:id="rId56"/>
    <sheet xmlns:r="http://schemas.openxmlformats.org/officeDocument/2006/relationships" name="Loss Per Share Attributable t_3" sheetId="57" state="visible" r:id="rId57"/>
    <sheet xmlns:r="http://schemas.openxmlformats.org/officeDocument/2006/relationships" name="Loss Per Share Attributable t_4" sheetId="58" state="visible" r:id="rId58"/>
    <sheet xmlns:r="http://schemas.openxmlformats.org/officeDocument/2006/relationships" name="Loss Per Share Attributable t_5" sheetId="59" state="visible" r:id="rId59"/>
    <sheet xmlns:r="http://schemas.openxmlformats.org/officeDocument/2006/relationships" name="Loss Per Share Attributable t_6" sheetId="60" state="visible" r:id="rId60"/>
    <sheet xmlns:r="http://schemas.openxmlformats.org/officeDocument/2006/relationships" name="Related-Party Transaction - Add" sheetId="61" state="visible" r:id="rId61"/>
    <sheet xmlns:r="http://schemas.openxmlformats.org/officeDocument/2006/relationships" name="Subsequent Events - Additional " sheetId="62" state="visible" r:id="rId62"/>
  </sheets>
  <definedNames/>
  <calcPr calcId="124519" fullCalcOnLoad="1"/>
</workbook>
</file>

<file path=xl/sharedStrings.xml><?xml version="1.0" encoding="utf-8"?>
<sst xmlns="http://schemas.openxmlformats.org/spreadsheetml/2006/main" uniqueCount="652">
  <si>
    <t>Document And Entity Information - shares</t>
  </si>
  <si>
    <t>9 Months Ended</t>
  </si>
  <si>
    <t>Sep. 30, 2019</t>
  </si>
  <si>
    <t>Nov. 04, 2019</t>
  </si>
  <si>
    <t>Document And Entity Information [Line Items]</t>
  </si>
  <si>
    <t>Document Type</t>
  </si>
  <si>
    <t>10-Q</t>
  </si>
  <si>
    <t>Amendment Flag</t>
  </si>
  <si>
    <t>false</t>
  </si>
  <si>
    <t>Document Period End Date</t>
  </si>
  <si>
    <t>Sep. 30,
		2019</t>
  </si>
  <si>
    <t>Document Fiscal Year Focus</t>
  </si>
  <si>
    <t>2019</t>
  </si>
  <si>
    <t>Document Fiscal Period Focus</t>
  </si>
  <si>
    <t>Q3</t>
  </si>
  <si>
    <t>Entity Registrant Name</t>
  </si>
  <si>
    <t>WAITR HOLDINGS INC.</t>
  </si>
  <si>
    <t>Entity Central Index Key</t>
  </si>
  <si>
    <t>0001653247</t>
  </si>
  <si>
    <t>Current Fiscal Year End Date</t>
  </si>
  <si>
    <t>--12-31</t>
  </si>
  <si>
    <t>Entity Filer Category</t>
  </si>
  <si>
    <t>Accelerated Filer</t>
  </si>
  <si>
    <t>Entity Emerging Growth Company</t>
  </si>
  <si>
    <t>true</t>
  </si>
  <si>
    <t>Entity Small Business</t>
  </si>
  <si>
    <t>Entity Ex Transition Period</t>
  </si>
  <si>
    <t>Trading Symbol</t>
  </si>
  <si>
    <t>WTRH</t>
  </si>
  <si>
    <t>Entity Common Stock, Shares Outstanding</t>
  </si>
  <si>
    <t>Entity Current Reporting Status</t>
  </si>
  <si>
    <t>Yes</t>
  </si>
  <si>
    <t>Entity Shell Company</t>
  </si>
  <si>
    <t>Entity File Number</t>
  </si>
  <si>
    <t>001-37788</t>
  </si>
  <si>
    <t>Entity Incorporation, State or Country Code</t>
  </si>
  <si>
    <t>DE</t>
  </si>
  <si>
    <t>Entity Tax Identification Number</t>
  </si>
  <si>
    <t>26-3828008</t>
  </si>
  <si>
    <t>Entity Address, Address Line One</t>
  </si>
  <si>
    <t>214 Jefferson Street</t>
  </si>
  <si>
    <t>Entity Address, Address Line Two</t>
  </si>
  <si>
    <t>Suite 200</t>
  </si>
  <si>
    <t>Entity Address, City or Town</t>
  </si>
  <si>
    <t>Lafayette</t>
  </si>
  <si>
    <t>Entity Address, State or Province</t>
  </si>
  <si>
    <t>LA</t>
  </si>
  <si>
    <t>Entity Address, Postal Zip Code</t>
  </si>
  <si>
    <t>70501</t>
  </si>
  <si>
    <t>City Area Code</t>
  </si>
  <si>
    <t>337</t>
  </si>
  <si>
    <t>Local Phone Number</t>
  </si>
  <si>
    <t>534-6881</t>
  </si>
  <si>
    <t>Entity Interactive Data Current</t>
  </si>
  <si>
    <t>Title of 12(b) Security</t>
  </si>
  <si>
    <t>Common Stock, Par Value $0.0001 Per Share</t>
  </si>
  <si>
    <t>Security Exchange Name</t>
  </si>
  <si>
    <t>NASDAQ</t>
  </si>
  <si>
    <t>Document Quarterly Report</t>
  </si>
  <si>
    <t>Document Transition Report</t>
  </si>
  <si>
    <t>Former Address</t>
  </si>
  <si>
    <t>844 Ryan Street</t>
  </si>
  <si>
    <t>Suite 300</t>
  </si>
  <si>
    <t>Lake Charles</t>
  </si>
  <si>
    <t>70601</t>
  </si>
  <si>
    <t>CONDENSED CONSOLIDATED BALANCE SHEETS - USD ($) $ in Thousands</t>
  </si>
  <si>
    <t>Dec. 31, 2018</t>
  </si>
  <si>
    <t>CURRENT ASSETS</t>
  </si>
  <si>
    <t>Cash</t>
  </si>
  <si>
    <t>Accounts receivable, net</t>
  </si>
  <si>
    <t>Capitalized contract costs, current</t>
  </si>
  <si>
    <t>Prepaid expenses and other current assets</t>
  </si>
  <si>
    <t>TOTAL CURRENT ASSETS</t>
  </si>
  <si>
    <t>Property and equipment, net</t>
  </si>
  <si>
    <t>Capitalized contract costs, noncurrent</t>
  </si>
  <si>
    <t>Goodwill</t>
  </si>
  <si>
    <t>Intangible assets, net</t>
  </si>
  <si>
    <t>Other noncurrent assets</t>
  </si>
  <si>
    <t>TOTAL ASSETS</t>
  </si>
  <si>
    <t>CURRENT LIABILITIES</t>
  </si>
  <si>
    <t>Accounts payable</t>
  </si>
  <si>
    <t>Restaurant food liability</t>
  </si>
  <si>
    <t>Accrued payroll</t>
  </si>
  <si>
    <t>Short-term loans</t>
  </si>
  <si>
    <t>Deferred revenue, current</t>
  </si>
  <si>
    <t>Income tax payable</t>
  </si>
  <si>
    <t>Other current liabilities</t>
  </si>
  <si>
    <t>TOTAL CURRENT LIABILITIES</t>
  </si>
  <si>
    <t>Long-term debt</t>
  </si>
  <si>
    <t>Accrued workers’ compensation liability</t>
  </si>
  <si>
    <t>Deferred revenue, noncurrent</t>
  </si>
  <si>
    <t>Other noncurrent liabilities</t>
  </si>
  <si>
    <t>TOTAL LIABILITIES</t>
  </si>
  <si>
    <t>Commitment and contingencies (Note 11)</t>
  </si>
  <si>
    <t>STOCKHOLDERS’ EQUITY:</t>
  </si>
  <si>
    <t>Common stock, $0.0001 par value; 249,000,000 shares authorized and 76,150,920 and 54,035,538 shares issued and outstanding at September 30, 2019 and December 31, 2018, respectively</t>
  </si>
  <si>
    <t>Additional paid in capital</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 $ in Thousands</t>
  </si>
  <si>
    <t>3 Months Ended</t>
  </si>
  <si>
    <t>Sep. 30, 2018</t>
  </si>
  <si>
    <t>Income Statement [Abstract]</t>
  </si>
  <si>
    <t>REVENUE</t>
  </si>
  <si>
    <t>COSTS AND EXPENSES:</t>
  </si>
  <si>
    <t>Operations and support</t>
  </si>
  <si>
    <t>Sales and marketing</t>
  </si>
  <si>
    <t>Research and development</t>
  </si>
  <si>
    <t>General and administrative</t>
  </si>
  <si>
    <t>Depreciation and amortization</t>
  </si>
  <si>
    <t>Goodwill impairment</t>
  </si>
  <si>
    <t>Intangible and other asset impairments</t>
  </si>
  <si>
    <t>Loss on disposal of assets</t>
  </si>
  <si>
    <t>TOTAL COSTS AND EXPENSES</t>
  </si>
  <si>
    <t>LOSS FROM OPERATIONS</t>
  </si>
  <si>
    <t>OTHER EXPENSES (INCOME) AND LOSSES (GAINS), NET</t>
  </si>
  <si>
    <t>Interest expense</t>
  </si>
  <si>
    <t>Interest income</t>
  </si>
  <si>
    <t>Gain on derivatives</t>
  </si>
  <si>
    <t>Other expenses</t>
  </si>
  <si>
    <t>NET LOSS BEFORE INCOME TAXES</t>
  </si>
  <si>
    <t>Income tax expense</t>
  </si>
  <si>
    <t>NET LOSS</t>
  </si>
  <si>
    <t>LOSS PER SHARE:</t>
  </si>
  <si>
    <t>Basic and diluted</t>
  </si>
  <si>
    <t>Weighted average common shares outstanding – basic and diluted</t>
  </si>
  <si>
    <t>CONDENSED CONSOLIDATED STATEMENTS OF CASH FLOWS (unaudited) - USD ($) $ in Thousands</t>
  </si>
  <si>
    <t>Cash flows from operating activities:</t>
  </si>
  <si>
    <t>Net loss</t>
  </si>
  <si>
    <t>Adjustments to reconcile net loss to net cash used in operating activities:</t>
  </si>
  <si>
    <t>Non-cash interest expense</t>
  </si>
  <si>
    <t>Non-cash advertising expense</t>
  </si>
  <si>
    <t>Stock-based compensation</t>
  </si>
  <si>
    <t>Equity issued in exchange for services</t>
  </si>
  <si>
    <t>Amortization of capitalized contract costs</t>
  </si>
  <si>
    <t>Other non-cash expense</t>
  </si>
  <si>
    <t>Imputed interest income</t>
  </si>
  <si>
    <t>Changes in assets and liabilities:</t>
  </si>
  <si>
    <t>Accounts receivable</t>
  </si>
  <si>
    <t>Capitalized contract costs</t>
  </si>
  <si>
    <t>Deferred revenue</t>
  </si>
  <si>
    <t>Net cash used in operating activities</t>
  </si>
  <si>
    <t>Cash flows from investing activities:</t>
  </si>
  <si>
    <t>Purchases of property and equipment</t>
  </si>
  <si>
    <t>Other acquisitions</t>
  </si>
  <si>
    <t>Collections on notes receivable</t>
  </si>
  <si>
    <t>Internally developed software</t>
  </si>
  <si>
    <t>Proceeds from sale of property and equipment</t>
  </si>
  <si>
    <t>Net cash used in investing activities</t>
  </si>
  <si>
    <t>Cash flows from financing activities:</t>
  </si>
  <si>
    <t>Proceeds from line of credit</t>
  </si>
  <si>
    <t>Proceeds from convertible notes issuance</t>
  </si>
  <si>
    <t>Waitr shares redeemed for cash</t>
  </si>
  <si>
    <t>Proceeds from issuance of stock</t>
  </si>
  <si>
    <t>Equity issuance costs</t>
  </si>
  <si>
    <t>Proceeds from Additional Term Loans</t>
  </si>
  <si>
    <t>Proceeds from short-term loans</t>
  </si>
  <si>
    <t>Payments on short-term loans</t>
  </si>
  <si>
    <t>Proceeds from exercise of stock options</t>
  </si>
  <si>
    <t>Taxes paid related to net settlement on stock-based compensation</t>
  </si>
  <si>
    <t>Net cash provided by financing activities</t>
  </si>
  <si>
    <t>Net change in cash</t>
  </si>
  <si>
    <t>Cash, beginning of period</t>
  </si>
  <si>
    <t>Cash, end of period</t>
  </si>
  <si>
    <t>Supplemental disclosures of cash flow information:</t>
  </si>
  <si>
    <t>Cash paid during the period for state income taxes</t>
  </si>
  <si>
    <t>Cash earned during the period for interest</t>
  </si>
  <si>
    <t>Cash paid during the period for interest</t>
  </si>
  <si>
    <t>Supplemental disclosures of non-cash investing and financing activities:</t>
  </si>
  <si>
    <t>Services receivable</t>
  </si>
  <si>
    <t>Stock issued as consideration for acquisition</t>
  </si>
  <si>
    <t>Stock issued in connection with Additional Term Loans</t>
  </si>
  <si>
    <t>Non-cash gain on debt extinguishment</t>
  </si>
  <si>
    <t>Seller-financed payables related to other acquisitions</t>
  </si>
  <si>
    <t>Non-cash investments in other acquisitions</t>
  </si>
  <si>
    <t>Bifurcated embedded derivatives</t>
  </si>
  <si>
    <t>Discount on convertible notes due to beneficial conversion feature</t>
  </si>
  <si>
    <t>Indie Plate Limited Liability Company</t>
  </si>
  <si>
    <t>Debt assumed in IndiePlate asset acquisition</t>
  </si>
  <si>
    <t>BiteSquad.com, LLC</t>
  </si>
  <si>
    <t>Acquisition of Bite Squad, net of cash acquired</t>
  </si>
  <si>
    <t>CONDENSED CONSOLIDATED STATEMENTS OF STOCKHOLDERS' EQUITY (DEFICIT) - USD ($) $ in Thousands</t>
  </si>
  <si>
    <t>Total</t>
  </si>
  <si>
    <t>Preferred Seed I</t>
  </si>
  <si>
    <t>Preferred Seed II</t>
  </si>
  <si>
    <t>Preferred Seed AA</t>
  </si>
  <si>
    <t>Common Stock</t>
  </si>
  <si>
    <t>Additional Paid-in Capital</t>
  </si>
  <si>
    <t>Accumulated Deficit</t>
  </si>
  <si>
    <t>Balances at Dec. 31, 2017</t>
  </si>
  <si>
    <t>Balance (Shares) at Dec. 31, 2017</t>
  </si>
  <si>
    <t>Exercise of stock options</t>
  </si>
  <si>
    <t>Exercise of stock options (in shares)</t>
  </si>
  <si>
    <t>Cancellation of stock (in shares)</t>
  </si>
  <si>
    <t>Equity compensation on Requested Amendment</t>
  </si>
  <si>
    <t>Stock issued as consideration in GoGoGrocer asset acquisition</t>
  </si>
  <si>
    <t>Stock issued as consideration in GoGoGrocer asset acquisition (in shares)</t>
  </si>
  <si>
    <t>Balances at Sep. 30, 2018</t>
  </si>
  <si>
    <t>Balance (Shares) at Sep. 30, 2018</t>
  </si>
  <si>
    <t>Balances at Jun. 30, 2018</t>
  </si>
  <si>
    <t>Balance (Shares) at Jun. 30, 2018</t>
  </si>
  <si>
    <t>Balances at Dec. 31, 2018</t>
  </si>
  <si>
    <t>Balance (Shares) at Dec. 31, 2018</t>
  </si>
  <si>
    <t>Gain on debt extinguishment</t>
  </si>
  <si>
    <t>Exercise of stock options and vesting of restricted stock units</t>
  </si>
  <si>
    <t>Exercise of stock options and vesting of restricted stock units (in shares)</t>
  </si>
  <si>
    <t>Taxes paid related to net settlement on stock-based compensation (in shares)</t>
  </si>
  <si>
    <t>Issuance of common stock in connection with Additional Term Loans</t>
  </si>
  <si>
    <t>Issuance of common stock in connection with Additional Term Loans (in shares)</t>
  </si>
  <si>
    <t>Public Warrants exchanged for common stock</t>
  </si>
  <si>
    <t>Public Warrants exchanged for common stock (in shares)</t>
  </si>
  <si>
    <t>Stock issued as consideration in Bite Squad Merger</t>
  </si>
  <si>
    <t>Stock issued as consideration in Bite Squad Merger (in shares)</t>
  </si>
  <si>
    <t>Issuance of common stock</t>
  </si>
  <si>
    <t>Issuance of common stock (in shares)</t>
  </si>
  <si>
    <t>Balances at Sep. 30, 2019</t>
  </si>
  <si>
    <t>Balance (Shares) at Sep. 30, 2019</t>
  </si>
  <si>
    <t>Balances at Jun. 30, 2019</t>
  </si>
  <si>
    <t>Balance (Shares) at Jun. 30, 2019</t>
  </si>
  <si>
    <t>Organization</t>
  </si>
  <si>
    <t>Organization Consolidation And Presentation Of Financial Statements [Abstract]</t>
  </si>
  <si>
    <t xml:space="preserve">1. Organization Waitr Holdings Inc., a Delaware corporation, together with its wholly-owned subsidiaries (the “Company,” “Waitr,” “we,” “us” and “our”), operates an online food ordering and delivery platform, powered by its team of delivery drivers. Waitr’s business model is the three-sided marketplace (restaurants, drivers and diners), enabled by its purpose-built platform. On January 17, 2019, Waitr acquired BiteSquad.com, LLC (“Bite Squad”), an online food ordering and delivery platform, which also operates a three-sided marketplace. The Company connects diners and restaurants via Waitr’s website and mobile application (the “Waitr Platform”) and Bite Squad’s website and mobile application (the “Bite Squad Platform” and together with the Waitr Platform, the “Platforms”). The Company’s Platforms allow consumers to browse local restaurants and menus, track order and delivery status, and securely store previous orders and payment information for ease of use and convenience. Restaurants benefit from the online Platforms through increased exposure to consumers for expanded business in the delivery market and carryout sales. </t>
  </si>
  <si>
    <t>Basis of Presentation and Summary of Significant Accounting Policies</t>
  </si>
  <si>
    <t>Accounting Policies [Abstract]</t>
  </si>
  <si>
    <t>2. Basis of Presentation and Summary of Significant Accounting Policies Basis of Presentation The unaudited interim condensed consolidated financial statements and accompanying notes have been prepared in accordance with accounting principles generally accepted in the United States of America (“GAAP”) and in accordance with the rules and regulations of the United States Securities and Exchange Commission (“SEC”) as they apply to interim financial information. Accordingly, the interim condensed consolidated financial statements do not include all of the information and notes required by GAAP for complete annual financial statements, although the Company believes that the disclosures made are adequate to make information not misleading. The unaudited interim condensed consolidated financial statements should be read in conjunction with the consolidated financial statements and notes thereto, together with management’s discussion and analysis of financial condition and results of operations, contained in our Annual Report on Form 10-K for the year ended December 31, 2018 (the “2018 Form 10-K”). The interim condensed consolidated financial statements are unaudited, but in the Company’s opinion, include all adjustments that are necessary for a fair presentation of the results for the periods presented. The interim results are not necessarily indicative of results that may be expected for any other interim period or the fiscal year. Principles of Consolidation The accompanying unaudited condensed consolidated financial statements include the accounts of the Company and all wholly-owned subsidiaries. Intercompany transactions and balances have been eliminated upon consolidation. Reclassification Certain prior period amounts included in the unaudited condensed consolidated statements of operations have been reclassified to conform to the current period’s presentation. The Company has revised the classification of certain employee-related wages and payroll taxes associated with such wages for the three and nine months ended September 30, 2018 to better align the statement of operations line items with departmental responsibilities and management of operations. These reclassifications had no effect on the Company’s reported total costs and expenses, loss from operations, net loss or loss per share for the three or nine months ended September 30, 2018. The table below summarizes the financial statement line items impacted by these reclassifications (in thousands):
Three Months Ended September 30, 2018
Nine Months Ended September 30, 2018
As Previously Reported
Reclassification
As Reclassified
As Previously Reported
Reclassification
As Reclassified
Operations and support expenses
$
11,934
$
2,088
$
14,022
​
$
30,348
$
4,708
$
35,056
Sales and marketing expenses
3,850
97
3,947
8,989
127
9,116
General and administrative expenses
8,469
(2,157
)
6,312
22,426
(4,759
)
17,667
Related party expenses
28
(28
)
—
76
(76
)
—
Certain prior period amounts included in the unaudited condensed consolidated balance sheets and statements of cash flows have been reclassified to conform to the current period’s presentation. Restaurant Food Liability All transactions processed through the Bite Squad Platform and certain transactions processed through the Waitr Platform result in the Company receiving all of the transaction proceeds. The Company records as a restaurant food liability the net balance owed to the restaurant, after deducting the commissions and other fees charged to the restaurant. The Company remits payments to the restaurants twice a month, generally on the 1 st th Use of Estimates The preparation of the unaudited condensed consolidated financial statements in accordance with GAAP requires the Company to make estimates and assumptions that affect the amounts reported in the unaudited condensed consolidated financial statements and accompanying notes. Significant estimates and judgments relied upon in preparing these condensed consolidated financial statements affect the following items: determination of the nature and timing of satisfaction of revenue-generating performance obligations and the standalone selling price of performance obligations, variable consideration, other obligations such as product returns and refunds, allowance for doubtful accounts, allowance for chargebacks, incurred loss estimates under our insurance policies with large deductibles or retention levels, income taxes, useful lives of tangible and intangible assets, depreciation and amortization, equity compensation, contingencies, goodwill and other intangible assets, impairments and fair value of assets acquired and liabilities assumed as part of a business combination. The Company regularly assesses these estimates and records changes to estimates in the period in which they become known. The Company bases its estimates on historical experience and various other assumptions believed to be reasonable under the circumstances. Changes in the economic environment, financial markets, and any other parameters used in determining these estimates could cause actual results to differ from those estimates. Critical Accounting Policies and Estimates Except as set forth below, there has been no material change to our critical accounting policies and estimates described in the 2018 Form 10-K. Revenue The Company generates revenue (“transaction fees”) primarily when diners place an order on one of the Platforms. In the case of diner subscription fees for unlimited delivery, revenue is recognized when payment for the monthly subscription is received. Revenue consists of the following for the periods indicated (in thousands):
Three Months Ended September 30,
Nine Months Ended September 30,
2019
2018
2019
2018
Transaction fees
$
46,400
$
18,466
$
143,595
$
45,715
Setup and integration fees
2,731
820
4,834
1,936
Other
70
145
146
349
Total Revenue
$
49,201
$
19,431
$
148,575
$
48,000
Transaction fees represent the revenue recognized from the Company’s obligation to process orders on the Platforms. The performance obligation is satisfied when the Company successfully processes an order placed on one of the Platforms and the restaurant receives the order at their location. The obligation to process orders on the Platforms represents a series of distinct performance obligations satisfied over time that the Company combines into a single performance obligation. Consistent with the recognition objective in Accounting Standards Codification (“ASC”) Topic 606, Revenue from Contracts with Customers During the periods presented in this Quarterly Report on Form 10-Q (the “Form 10-Q”), the Company has received non-refundable upfront setup and integration fees for onboarding certain restaurants. Setup and integration activities primarily represent administrative activities that allowed the Company to fulfill future performance obligations for these restaurants and do not represent services transferred to the restaurant. However, the non-refundable upfront setup and integration fees charged to restaurants resulted in a performance obligation in the form of a material right related to the restaurant’s option to renew the contract each day rather than provide a notice of termination. Upfront non-refundable fees were generally due shortly after the contract was executed; however, the Company could provide installment payment options for up to six months. Revenue related to setup and integration fees has historically been recognized ratably over a two-year period. In July 2019, the Company initiated modifications to its fee structure with a majority of restaurants on the Waitr Platform. The new, modified fee structure is performance-based and tiered such that restaurants with higher sales through the Waitr Platform are subject to a rate at the lower end of the range, whereas restaurants with lower sales through the Waitr Platform are subject to a rate at the upper end of the range. The new, performance-based fees became effective in August 2019, upon acceptance of the new agreements by the restaurants. Approximately 22% of the restaurants on the Waitr Platform did not accept the new agreements, resulting in the termination of their contracts. Additionally, with the introduction of the performance-based fee structure, the Company generally discontinued offering fee arrangements with the one-time setup and integration fee. Upon acceptance of the new performance-based fee agreement, in certain cases, the Company waived uncollected portions of the setup and integration fee and refunded portions of previously paid setup and integration fees. The contract modifications and the effect of such modifications on our measure of progress towards the performance obligations resulted in accelerated recognition of deferred revenue related to the modified contracts. Included in revenue during the three months ended September 30, 2019 is a cumulative adjustment to setup and integration fee revenue of $3,005, which was included in deferred revenue as of August 1, 2019. The cumulative adjustment to revenue was partially offset by write-offs of uncollected setup and integration fees within accounts receivable of $797 and refunds of previously paid setup and integration fees of $320. Further, a portion of our capitalized contract costs pertaining to or allocable to terminated restaurant contracts was recognized in the third quarter of 2019, resulting in an impairment loss of $852. For additional details, see “ Costs to Obtain a Contract with a Customer Costs to Fulfill a Contract with a Customer The Company sells gift cards on the Bite Squad Platform and recognizes revenue upon gift card redemption. Gift cards that have not yet been utilized amounted to $613 as of September 30, 2019 and are included on the unaudited condensed consolidated balance sheet in other current liabilities. Significant Judgment Most of the Company’s contracts with restaurants contain multiple performance obligations as described above. For these contracts, the Company accounts for individual performance obligations separately if they are both capable of being distinct, and distinct in the context of the contract. Determining whether products and services are considered distinct performance obligations that should be accounted for separately may require significant judgment. Judgment is also required to determine the standalone selling price for each distinct performance obligation. The Company used the alternative approach in ASC 606 to allocate the upfront fee between the material right obligation and the transaction fee obligation, which resulted in all of the upfront non-refundable payment at inception of the contract being allocated to the material right obligation. When contracts with restaurants include other performance obligations, such as ancillary equipment, the Company establishes a single amount to estimate the standalone selling price for the goods or services. In instances where the standalone selling price is not directly observable, it is determined using observable inputs. Contract Balances The timing of revenue recognition may differ from the timing of invoicing to restaurants. The Company records a receivable when it has an unconditional right to the consideration. Setup and integration fees were due at inception of the contract; in certain cases, extended payment terms may have been provided for up to six months and are included in accounts receivable. The opening balance of accounts receivable, net was $3,687 and $2,124 Payment terms and conditions on setup and integration fees varied by contract type, although terms typically included a requirement of payment within six months. The Company recorded a contract liability in deferred revenue for the unearned portion of the upfront non-refundable fee. In instances where the timing of revenue recognition differs from the timing of invoicing, the Company has determined its contracts do not include a significant financing component. Costs to Obtain a Contract with a Customer The Company recognizes an asset for the incremental costs of obtaining a contract with a restaurant and recognizes the expense over the course of the period when the Company expects to recover those costs. The Company has determined that certain internal sales incentives earned at the time when an initial contract is executed meet these requirements. Capitalized sales incentives are amortized to sales and marketing expense on a straight-line basis over the period of benefit. The Company applies a practical expedient to expense costs as incurred for costs to obtain a contract with a restaurant when the amortization period would have been one year or less. As a result of the changes in the terms of the contracts related to the modified fee structure introduced in July 2019, we changed our estimate of the useful life of the asset for costs to obtain a contract to better reflect the estimated period in which the asset will remain in service. Effective August 1, 2019, the estimated useful life of the asset for costs to obtain a contract from customers, previously estimated at In connection with the modified fee structure and the related changes in the contract terms, certain restaurants elected to terminate their contracts, resulting in an impairment charge for the portion of capitalized contract costs of obtaining a contract which was deemed to be non-recoverable. The impairment was calculated based on a pro rata allocation of the carrying value of the asset as of July 31, 2019 between the restaurants remaining on the Waitr Platform and those terminating their contracts. The capitalized contract costs allocated to the terminated restaurants totaled $341 and was recognized as an impairment loss during the three months ended September 30, 2019 in the unaudited condensed consolidated statement of operations. Deferred costs related to obtaining contracts with restaurants were $1,639 at September 30, 2019, prior to the Company’s goodwill and intangible asset impairment analysis. The full value of capitalized contract costs to obtain contracts with restaurants at September 30, 2019 was impaired during the three months ended September 30, 2019 (see Note 5 – Intangible Assets and Goodwill Costs to Fulfill a Contract with a Customer The Company also recognizes an asset for the costs to fulfill a contract with a restaurant when they are specifically identifiable, generate or enhance resources used to satisfy future performance obligations, and are expected to be recovered. The Company has determined that certain costs related to setup and integration activities meet the capitalization criteria under ASC Topic 340-40, Other Assets and Deferred Costs As a result of the changes in the terms of the contracts related to the modified fee structure introduced in July 2019, we changed our estimate of the useful life of the asset for costs to fulfill a contract to better reflect the estimated period in which the asset will remain in service. Effective August 1, 2019, the estimated useful life of the asset for costs to fulfill a contract from customers, previously estimated at two years, was increased to five years. The change in estimate had no material impact on the Company’s results of operations for the three or nine months ended September 30, 2019. The changes in the terms of the contracts in July 2019 and the related termination of contracts by certain restaurants resulted in a $511 impairment charge for the portion of capitalized contract costs to fulfill a contract that were deemed to be non-recoverable, based on the pro rata allocation described above. The impairment loss was recognized during the three months ended September 30, 2019 in the unaudited condensed consolidated statement of operations. Deferred costs related to fulfilling contracts with restaurants were $2,176 at September 30, 2019, prior to the Company’s goodwill and intangible asset impairment analysis. The full value of capitalized contract costs to fulfill contracts with restaurants at September 30, 2019 was impaired during the three months ended September 30, 2019 (see Note 5 – Intangible Assets and Goodwill Recent Accounting Pronouncements Changes to GAAP are established by the Financial Accounting Standards Board (“FASB”), in the form of Accounting Standards Updates (“ASUs”), to the FASB’s ASCs. The Company considered the applicability and impact of all ASUs. ASUs not listed below were assessed and determined to be either not applicable or are expected to have minimal impact on these unaudited condensed consolidated financial statements. As an emerging growth company, the Company has elected to use the extended transition period for complying with new or revised financial accounting standards provided pursuant to Section 13 (a) of the Exchange Act. In August 2018, the FASB issued ASU 2018-13, Fair Value Measurement (Topic 820) – Disclosure Framework – Changes to the Disclosure Requirements for Fair Value Measurement , which removes, modifies or adds disclosure requirements regarding fair value measurements. The amendments in this ASU are effective for all entities beginning after December 15, 2019, with amendments on changes in unrealized gains and losses, the range and weighted average of significant unobservable inputs used to develop Level 3 fair value measurements, and narrative description of measurement uncertainty requiring prospective adoption and all other amendments requiring retrospective adoption. Early adoption is permitted. In June 2018, the FASB issued ASU No. 2018-07, Compensation – Stock Compensation (Topic 718), In July 2017, the FASB issued ASU No.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Distinguishing Liabilities from Equity, In June 2016, the FASB issued ASU No. 2016-13, Financial Instruments – Credit Losses (Topic 326): Measurement of Credit Losses on Financial Instruments, As an emerging growth company, the Company will not be subject to the requirements of ASU 2016-13 until fiscal year 2020. In February 2016, the FASB issued ASU No. 2016-02, Leases (Topic 842).</t>
  </si>
  <si>
    <t>Business Combinations</t>
  </si>
  <si>
    <t>Business Combinations [Abstract]</t>
  </si>
  <si>
    <t>3. Business Combinations Bite Squad Merger On January 17, 2019, the Company completed the acquisition of Bite Squad, a Minnesota limited liability company, pursuant to the Agreement and Plan of Merger, dated as of December 11, 2018 (the “Bite Squad Merger Agreement”), by and among the Company, Bite Squad and Wingtip Merger Sub, Inc., a Delaware corporation and wholly-owned subsidiary of the Company. The transactions contemplated by the Bite Squad Merger Agreement are referred to herein as the “Bite Squad Merger.” Upon consummation of the Bite Squad Merger, Wingtip Merger Sub, Inc. merged with and into Bite Squad, with Bite Squad surviving the merger in accordance with the Minnesota Revised Uniform Limited Liability Act as a wholly-owned, indirect subsidiary of the Company. Founded in 2012 and based in Minneapolis, Bite Squad operates a three-sided marketplace, consistent with Waitr, through the Bite Squad Platform.
(in thousands, except per share amount)
Shares transferred at closing
10,592
Value per share
$
11.95
Total share consideration
$
126,574
Plus: cash transferred to Bite Squad members
197,255
Plus: pay down of debt
11,880
Plus: working capital payment to seller
149
Total merger consideration
$
335,858
The Bite Squad Merger was considered a business combination in accordance with ASC 805, and has been accounted for using the acquisition method. Under the acquisition method of accounting, total merger consideration, acquired assets and assumed liabilities are recorded based on their estimated fair values on the acquisition date. The excess of the fair value of merger consideration over the fair value of the assets less liabilities acquired has been recorded as goodwill. The fair value of assets acquired and liabilities assumed in the Bite Squad Merger consists of the following (in thousands):
Cash and cash equivalents
$
11,819
Settlements due from credit card processors
1,097
Accounts receivable
632
Inventory
940
Prepaid expenses and other
562
Intangible assets
104,400
Loans receivable
336
Other noncurrent assets
163
Restaurant food liability
(930
)
Accounts payable
(953
)
Accrued payroll
(1,125
)
Accrued taxes
(1,818
)
Other accruals
(3,803
)
Total assets acquired and liabilities assumed
111,320
Goodwill
224,538
Total merger consideration
$
335,858
The Company engaged a third-party to assist management in estimating the fair value of the assets and liabilities. The goodwill recorded in the Bite Squad Merger represents future anticipated economic benefits from combining operations of Waitr and Bite Squad, including, but not limited to, future growth into new markets, future enhancements to the Platforms, future customer relationships and the workforce in place. Approximately 81% of the goodwill is The acquired identifiable intangible assets include customer relationships, trade name and developed technology. The acquired customer relationships were valued using the income approach, specifically, the multi-period excess earnings method, which measures the after-tax cash flows attributable to the existing customer relationships after deducting the operating costs and contributory asset charges associated with economic rents associated with supporting the existing customer relationships. The customer relationships acquired represent a Level 3 measurement as it was based on unobservable inputs reflecting the Company’s assumptions used in pricing the asset at fair value. These inputs required significant judgments and estimates at the time of the valuation. The acquired trade name was valued using the income approach, specifically, the relief from royalty rate method, which measures the cash flow streams attributable to the trade name in the form of royalty payments that would be paid to the owner of the trade name in return for the rights to use the trade name. The trade name acquired represents a Level 3 measurement as it was based on unobservable inputs reflecting the Company’s assumptions used in pricing the asset at fair value. These inputs required significant judgments and estimates at the time of the valuation. As a result of the significant and sustained decline in the Company’s market capitalization, the Company conducted an impairment test as of September 30, 2019, including a fair value analysis of the goodwill and intangible assets acquired in the Bite Squad Merger. See Note 5 – Intangible Assets and Goodwill The results of operations of Bite Squad are included in our unaudited condensed consolidated financial statements beginning on the acquisition date, January 17, 2019. Revenue and net loss of Bite Squad included in the unaudited condensed consolidated statement of operations in the three months ended September 30, 2019 totaled approximately $23,996 and $196,205, respectively, and in the nine months ended September 30, 2019 totaled approximately $73,058 and $208,156, respectively. Identifiable intangible assets acquired from Bite Squad consisted of the following (in thousands):
Amortizable Life (in years)
Value
Customer Relationships
7.5
$
81,000
Trade name
3.0
5,400
Developed technology
4.0
18,000
Total
$
104,400
The acquired identifiable intangible assets are amortized on a straight-line basis to reflect the pattern in which the economic benefits of the intangible assets are consumed. In connection with the Bite Squad Merger, the Company incurred direct and incremental costs of $6,956, including debt modification expense of $375, consisting of legal and professional fees, which are included in general and administrative expenses in the unaudited condensed consolidated statement of operations in the nine months ended September 30, 2019. Pro-Forma Financial Information (Unaudited) The supplemental condensed consolidated results of the Company on an unaudited pro forma basis as if the Bite Squad Merger had been consummated on January 1, 2018 are as follows (in thousands):
Three Months Ended September 30,
Nine Months Ended September 30,
2019
2018
2019
2018
Net Revenue
$
49,201
$
40,856
$
152,861
$
106,575
Net Loss
220,126
13,929
270,794
35,316
These pro forma results were based on estimates and assumptions, which the Company believes are reasonable. They are not the results that would have been realized had the Company been a consolidated company during the periods presented and are not indicative of consolidated results of operations in future periods. The pro forma results include adjustments primarily related to acquisition accounting adjustments and interest expense associated with the related Additional Term Loans (as defined below) in connection with the Bite Squad Merger. Acquisition costs and other non-recurring charges incurred are included in the period presented. Other Acquisitions In September 2019, t Note 7 – Debt The transactions were accounted for as business combinations, with the fair values allocated primarily to customer relationships (restaurants and end consumers) and software. The results of operations of the acquired businesses are included in our unaudited condensed consolidated financial statements beginning on their acquisition dates and were immaterial. Pro forma results were immaterial to the operations of the Company. The acquired customer relationship intangible asset was valued at $953 and will be amortized on a straight-line basis over 7.5 years and the acquired software was valued at $250 and will be amortized on a straight-line basis over three years. The amortization periods reflect the pattern in which the economic benefits of the acquired assets are consumed (see Note 5 – Intangible Assets and Goodwill Landcadia Business Combination On November 15, 2018, the Company (f/k/a Landcadia Holdings, Inc.) completed the acquisition of Waitr Incorporated (the “Landcadia Business Combination”). Waitr Incorporated began operations in 2014 as a restaurant platform for online food ordering and delivery services. Landcadia Holdings, Inc. was a special purpose acquisition company whose business was to effect a merger, capital stock exchange, asset acquisition, stock purchase reorganization or similar business combination. The Landcadia Business Combination was accounted for as a reverse recapitalization, with no goodwill or other intangible assets recorded, in accordance with GAAP. Landcadia Holdings, Inc. was treated as the “acquired” company for financial reporting purposes. Accordingly, for accounting purposes, the Landcadia Business Combination was treated as the equivalent of Waitr Incorporated issuing stock for the net assets of Landcadia Holdings, Inc., accompanied by a recapitalization. The net assets of Landcadia Holdings, Inc. were stated at historical cost, with no goodwill or other intangible assets recorded. Reported amounts from operations included herein prior to the Landcadia Business Combination are those of Waitr Incorporated. The shares and earnings per share available to holders of the Company’s common stock as of and for the three and nine months ended September 30, 2018, respectively, have been retroactively restated to reflect the exchange ratio established in the Landcadia Business Combination (0.8970953 Waitr Holdings Inc. shares to 1.0 Waitr Incorporated share). The pro forma information of the Landcadia Business Combination has been excluded as the amounts are not material. The aggregate consideration for the Landcadia Business Combination was $300,000, consisting of $71,680 in cash and 22,831,697 shares of the Company’s common stock valued at $10.00 per share.</t>
  </si>
  <si>
    <t>Accounts Receivable</t>
  </si>
  <si>
    <t>Receivables [Abstract]</t>
  </si>
  <si>
    <t>4. Accounts Receivable Accounts receivable consist of the following (in thousands):
September 30,
December 31,
2019
2018
Credit card receivables
$
4,831
$
1,871
Receivables from restaurants and customers
1,173
1,991
Accounts receivable
$
6,004
$
3,862
Less: allowance for doubtful accounts and chargebacks
(340
)
(175
)
Accounts receivable, net
$
5,664
$
3,687
During the three months ended September 30, 2019, the Company recognized the write-off of $797 of accounts receivable for uncollected setup and integration fees as a reduction of setup and integration fee revenue. See Note 2 – Basis of Presentation and Summary of Significant Accounting Policies</t>
  </si>
  <si>
    <t>Intangibles Assets and Goodwill</t>
  </si>
  <si>
    <t>Goodwill And Intangible Assets Disclosure [Abstract]</t>
  </si>
  <si>
    <t xml:space="preserve">5. Intangibles Assets and Goodwill Intangible Assets Intangible assets with finite useful lives are amortized using the straight-line method over their estimated useful lives and include internally developed software, as well as software to be otherwise marketed, and trademarks/trade name/patents and customer relationships. The Company has determined that the Waitr trademark intangible asset is an indefinite-lived asset and therefore is not subject to amortization but is evaluated annually for impairment. The Bite Squad trade name intangible asset, however, is being amortized over its estimated useful life. Intangible assets are stated at cost or acquisition-date fair value less accumulated amortization and consist of the following (in thousands):
​
​
As of September 30, 2019
​
Gross Carrying Amount
​
Accumulated Amortization
​
Accumulated Impairment
​
Intangible Assets, Net
Software
​
$
20,513
​
$
(3,734
)
$
(11,479
)
$
5,300
Trademarks/Trade name/Patents
​
5,405
​
(1,275
)
—
4,130
Customer Relationships
81,953
(7,575
)
(57,378
)
17,000
Total
​
$
107,871
​
$
(12,584
)
$
(68,857
)
$
26,430
​
​
​
As of December 31, 2018
​
​
Gross Carrying Amount
​
Accumulated Amortization
​
Accumulated Impairment
​
Intangible Assets, Net
Software
​
$
1,239
​
$
(536
)
$
(589
)
$
114
Trademarks/Trade name/Patents
​
5
​
—
—
5
Customer Relationships
142
—
—
142
Total
​
$
1,386
​
$
(536
)
$
(589
)
$
261
On January 17, 2019, the Company acquired intangible assets in connection with the acquisition of Bite Squad, including customer relationships of $81,000, trade names valued at $5,400 and developed technology of $18,000. In September 2019, the Company acquired a customer relationship intangible asset valued at $953 and software valued at $250 in connection with two separate acquisitions. See Note 3 – Business Combinations The Company recorded amortization expense of $4,328 and $28 for the three months ended September 30, 2019 and 2018, respectively, and $12,573 and $58 for the nine months ended September 30, 2019 and 2018, respectively. Estimated future amortization expense of intangible assets is as follows (in thousands):
Amortization
The remainder of 2019
$
1,488
2020
5,936
2021
5,928
2022
4,137
2023
2,561
Thereafter
6,375
Total future amortization
$
26,425
Goodwill The Company’s goodwill balance is as follows as of September 30, 2019 and December 31, 2018 (in thousands):
​
​
September 30,
December 31,
​
​
2019
​
2018
Balance, beginning of period
​
$
1,408
$
1,408
Acquisition during the period
​
224,538
—
Impairment during the period
(119,212
)
—
Balance, end of period
​
$
106,734
$
1,408
The Company recorded $224,538 of goodwill during the first quarter of 2019 as a result of the allocation of the purchase price over assets acquired and liabilities assumed in the Bite Squad Merger (see Note 3 – Business Combinations Impairments The Company conducts its goodwill and intangible asset impairment test annually in October, or more frequently if indicators of impairment exist. For purposes of testing for goodwill impairment, the Company has one reporting unit. As a result of recent, adverse changes in market conditions from increased competition having negatively affected the Company’s order and revenue growth, thereby contributing to a sustained decline in the Company’s market capitalization, the Company conducted its impairment test as of September 30, 2019. The impairment test was conducted in accordance with FASB ASC Topic 360, Impairment and Disposal of Long-Lived Assets Intangibles – Goodwill and Other ASC 360 requires long-lived assets to be tested for impairment using a three-step impairment test. Step 1 of the test is giving consideration to whether indicators of impairment of long-lived assets are present. Given the sustained decline in the Company’s market capitalization, indications were that an impairment may exist and the Company proceeded to Step 2 to determine whether an impairment loss should be recognized. As a part of Step 2, the Company performed a recoverability test by comparing the sum of the estimated undiscounted future cash flows attributable to the long-lived assets in question to their carrying amounts. Given that the undiscounted cash flows for the long-lived assets were below the carrying amounts, the Company proceeded to perform Step 3 of the test by measuring the amount of impairment to the long-lived assets. An impairment loss is measured by the excess of the carrying amount of the long-lived asset over its implied fair value. As a result of this analysis, the Company recognized non-cash pre-tax impairment losses for the long-lived assets of $71,982, described in more detail below. ASC 350 requires goodwill and other indefinite lived assets to be tested for impairment at the reporting unit level. For ASC 350 testing purposes, the Company compared the fair value of the reporting unit with its carrying amount. The fair value of the reporting unit was estimated giving consideration to the Income Approach, including the discounted cash flow method, and the Market Approach, including the similar transactions method and guideline public company method. Significant inputs and assumptions in the ASC 350 analysis included forecasts (e.g., revenue, operating costs, capital expenditures, etc.), discount rate, long-term growth rate, tax rates, etc. for the reporting unit under the Income Approach and market-based enterprise value to revenue multiples under the Market Approach. As a result of the ASC 360 and ASC 350 analyses, the Company recognized a total non-cash pre-tax impairment loss of $191,194 during the three months ended September 30, 2019 to write down the carrying values of goodwill and intangible assets, including capitalized contract costs, customer relationships and developed technology, to their implied fair values. See below for additional details related to the methodology taken to estimate the fair value for the long-lived assets for purposes of the ASC 360 impairment testing. The developed technology asset was valued using the replacement cost methodology which considers the direct replacement and opportunity costs associated with the underlying technology. The developed technology analysis represents a Level 3 measurement as it was based on unobservable inputs reflecting the Company’s assumptions used in pricing the asset at fair value. These inputs required significant judgment and estimates at the time of the valuation. The customer relationships were valued using the Income Approach, specifically, the multi-period excess earnings method, which measures the after-tax cash flows attributable to the existing customer relationships after deducting the operating costs and contributory asset charges associated with supporting the existing customer relationships. The customer relationships analysis represents a Level 3 measurement as it was based on unobservable inputs reflecting the Company’s assumptions used in developing a fair value estimate. These inputs required significant judgments and estimates at the time of the valuation. The total non-cash impairment loss of $191,194 resulting from the ASC 360 and ASC 350 analyses included goodwill and intangible asset impairment losses of $119,212 and $71,982, respectively, which are included in the unaudited condensed consolidated statement of operations under the captions “goodwill impairment” and “intangible and other asset impairments,” respectively, during the three and nine months ended September 30, 2019. The intangible asset impairment loss of $71,982 included $57,295 for the impairment of customer relationships and $10,872 for the impairment of developed technology. Additionally, $3,815 of capitalized contracts costs, related to future revenue generation that was effectively subsumed in the customer relationship value, were impaired. Determining the fair value of a reporting unit and intangible assets requires the use of estimates and significant judgments that are based on a number of factors including actual operating results. It is reasonably possible that the judgments and estimates described above could change in future periods. There can be no assurance that additional goodwill or intangible assets will not be impaired in future periods. In July 2019, the Company ceased the operations of a grocery delivery service related to the GoGoGrocer asset acquisition and concluded that the carrying value of the acquired customer relationship asset was non-recoverable, resulting in an impairment loss of $83. The loss is included in intangible and other asset impairments in the unaudited condensed consolidated statement of operations in the three and nine months ended September 30, 2019. Additionally, intangible and other asset impairments during the nine months ended September 30, 2019 include an impairment loss of $18 for the portion of previously capitalized software that was replaced due to the release of new software developed in the first quarter of 2019. </t>
  </si>
  <si>
    <t>Other Current Liabilities</t>
  </si>
  <si>
    <t>Other Liabilities Disclosure [Abstract]</t>
  </si>
  <si>
    <t>6. Other Current Liabilities Other current liabilities consist of the following (in thousands):
​
​
September 30,
December 31,
​
​
2019
​
2018
Accrued advertising expenses
$
3,628
$
887
Accrued legal contingency
2,000
—
Accrued sales tax payable
848
—
Other current liabilities
​
8,631
3,621
Total other current liabilities
​
$
15,107
$
4,508</t>
  </si>
  <si>
    <t>Debt</t>
  </si>
  <si>
    <t>Debt Disclosure [Abstract]</t>
  </si>
  <si>
    <t>7. Debt The Company’s outstanding debt obligations are as follows (in thousands):
September 30,
December 31,
2019
2018
Term Loans
$
68,301
$
25,000
Notes
60,667
60,000
Promissory Note
264
—
$
129,232
$
85,000
Less: unamortized debt issuance costs on Term Loans
(5,530
)
(2,268
)
Less: unamortized debt issuance costs on Notes
(2,818
)
(1,747
)
Total long-term debt
$
120,884
$
80,985
Short-term loans
3,193
658
Total outstanding debt
$
124,077
$
81,643
The following discussion includes a description of the Company’s outstanding debt at September 30, 2019 and December 31, 2018. Interest expense related to the Company’s outstanding debt totaled $2,775 and $441 for the three months ended September 30, 2019 and 2018, respectively, and $6,570 and $903 for the nine months ended September 30, 2019 and 2018, respectively. Interest expense includes interest on outstanding borrowings and amortization of debt issuance costs. Debt Facility On November 15, 2018, the Company’s wholly-owned indirect subsidiary Waitr Inc., as borrower, entered into the Credit and Guaranty Agreement, dated as of November 15, 2018 (as amended or otherwise modified from time to time, the “Credit Agreement”) with Luxor Capital Group, LP (“Luxor Capital”), as administrative agent and collateral agent, the various lenders party thereto, Waitr Intermediate Holdings, LLC, a Delaware limited liability company (“Intermediate Holdings”) and wholly-owned direct subsidiary of the Company, and certain subsidiaries of Waitr Inc. as guarantors. The Credit Agreement provided for a senior secured first priority term loan facility (the “Debt Facility”) to Waitr Inc. in the aggregate principal amount o f $ The Term Loans are guaranteed by certain subsidiaries of the Company and will mature on November 15, 2022 Interest on borrowings under the Debt Facility accrued at a rate of 7.0% per annum prior to the January 17, 2019 amendment to the Credit Agreement. Effective January 17, 2019, interest on borrowings under the Debt Facility accrues at a rate of 7.125% per annum, payable quarterly, in cash or, at the election of the borrower The Credit Agreement includes a number of customary covenants that, among other things, limit or restrict the ability of each of Intermediate Holdings, Waitr Inc. and its subsidiaries to incur additional debt, incur liens on assets, engage in mergers or consolidations, dispose of assets, pay dividends or repurchase capital stock and repay certain junior indebtedness. The aforementioned restrictions are subject to certain exceptions including the ability to incur additional indebtedness, liens, dividends, and prepayments of junior indebtedness subject, in each case, to compliance with certain financial metrics and/or certain other conditions and a number of other traditional exceptions that grant Waitr Inc. continued flexibility to operate and develop its business. Pursuant to an amendment to the Credit Agreement on May 21, 2019 in connection with the Company’s underwritten follow-on public offering of common stock (the “Offering”), the $15,000 minimum consolidated liquidity requirement that existed under the Credit Agreement was removed. The Credit Agreement also includes customary affirmative covenants, representations and warranties and events of default. We believe that we were in compliance with all covenants under the Credit Agreement as of September 30, 2019. Notes On November 15, 2018, the Company entered into the Credit Agreement, dated as of November 15, 2018 (as amended or otherwise modified from time to time, the “Convertible Notes Agreement”), pursuant to which the Company issued unsecured convertible promissory notes to Luxor Capital Partners, LP, Luxor Capital Partners Offshore Master Fund, LP, Luxor Wavefront, LP and Lugard Road Capital Master Fund, LP (the “Luxor Entities”) in the aggregate principal amount of $60,000 (the “Notes”). The Notes originally had an interest rate of 1.0 revisions in the May 21, 2019 amendments to the Convertible Notes Agreement and Credit Agreement Debt Extinguishment The Notes will mature on November 15, 2022, unless earlier converted at the election of the holder. Upon maturity, the outstanding Notes (and any accrued but unpaid interest) will be repaid in cash or converted into shares of common stock, at the holder’s election. The effective interest rate for borrowings on the Notes, after considering the allocated discount, is approximately 7.77%. The Notes include customary anti-dilution protection, including broad-based weighted average adjustments for issuances of additional shares (down-round features). The Company’s payment Debt Extinguishment During the second quarter of 2019, the Company recorded a gain on debt extinguishment of $1,897 related to the May 21, 2019 amendments to the Convertible Notes Agreement and Credit Agreement. Based on management’s determination that the sole lender under the Term Loans and Notes (Luxor Capital, along with the Luxor Entities) is a related party to the Company, in accordance with ASC 470-50, the Company recorded the gain on debt extinguishment as a capital contribution in the unaudited condensed consolidated statement of stockholders’ equity. For purposes of calculating net loss per share attributable to common stockholders (see Note 14 – Loss Per Share Attributable to Common Stockholders ), the gain on debt extinguishment was added to net loss. Promissory Note On September 27, 2019, the Company entered into an interest-free promissory note (the “Promissory Note”) to fund a portion of an acquisition (see Note 3 – Business Combinations th Short-term Loans On June 26, 2019, the Company entered into a loan agreement with First Insurance Funding to finance a portion of its annual insurance premium obligation. The principal amount of the loan is $5,032, payable in monthly installments, until maturity. The loan matures on April 1, 2020 and carries an annual interest rate of 4.08%. As of September 30, 2019, $3,193 was outstanding under such loan. On June 4, 2018, the Company entered into a loan agreement with First Insurance Funding to finance a portion of its annual insurance premium obligation. The loan had a principal amount of $2,172, payable in monthly installments, until maturity, and carried an annual interest rate of 3.39%. As of December 31, 2018, $658 was outstanding under such loan. The loan was paid in full on March 21, 2019. Series 2018 Convertible Promissory Notes Between March 2, 2018 and March 15, 2018, the Company issued a series of convertible promissory notes (“Series 2018 Notes”) to various investors with a maturity date of 24 months from the date of issuance with an aggregate principal amount of $2,470, of which $1,410 was received in cash, $1,000 in advertising services receivable, and $60 was debt assumed in the IndiePlate LLC asset acquisition. The Series 2018 Notes accrued interest at a rate of 8% per annum that was due and payable at maturity, unless otherwise converted prior to maturity. In connection with the Landcadia Business Combination, the Series 2018 Notes were either ultimately converted into common stock of the post-combination company or redeemed for cash. The Company determined that the feature in the Series 2018 Notes providing for conversion into shares sold in the next financing at a stated discount and the ability for holders to redeem their notes at a substantial premium, represented an embedded derivative, requiring separate accounting recognition, in accordance with subtopic ASC 815-15 . Note 8 – Derivatives</t>
  </si>
  <si>
    <t>Derivatives</t>
  </si>
  <si>
    <t>Derivative Instruments And Hedging Activities Disclosure [Abstract]</t>
  </si>
  <si>
    <t xml:space="preserve">8. Derivatives As described in Note 7 – Debt The amount of gain recognized in the unaudited condensed consolidated statements of operations on derivatives not designated as hedging instruments is as follows (in thousands):
Three Months Ended September 30,
Nine Months Ended September 30,
2019
2018
2019
2018
Gain on derivatives
$
—
$
(9
)
$
—
$
(336
) </t>
  </si>
  <si>
    <t>Deferred Revenue</t>
  </si>
  <si>
    <t>Revenue Recognition And Deferred Revenue [Abstract]</t>
  </si>
  <si>
    <t xml:space="preserve">9. Deferred Revenue Deferred revenue is comprised of unearned setup and integration fees. The Company’s opening deferred revenue balance was $4,670 and $2,358 as of January 1, 2019 and January 1, 2018, respectively. The Company recognized $523 and $811 of setup and integration revenue during the three months ended September 30, 2019 and 2018, respectively, and $2,627 and $1,780 during the nine months ended September 30, 2019 and 2018, respectively, which was included in the deferred revenue balances at the beginning of the respective periods. Additionally, during the three months ended September 30, 2019, the Company recognized a cumulative adjustment to setup and integration revenue of $3,005, which was included in deferred revenue as of August 1, 2019. The cumulative adjustment to revenue was partially offset by write-offs of uncollected setup and integration fees within accounts receivable of $797. See Note 2 – Basis of Presentation and Summary of Significant Accounting Policies Transaction Price Allocated to the Remaining Performance Obligations As of September 30, 2019, $979 of revenue is expected to be recognized from remaining performance obligations for setup and integration fees. The Company expects to recognize revenue of approximately $767 on these remaining performance obligations over the next 12 months. </t>
  </si>
  <si>
    <t>Income Taxes</t>
  </si>
  <si>
    <t>Income Tax Disclosure [Abstract]</t>
  </si>
  <si>
    <t xml:space="preserve">10. Income Taxes The Company provides for income taxes using an asset and liability approach under which deferred income taxes are provided for based upon enacted tax laws and rates applicable to periods in which the taxes become payable. The Company recorded an income tax expense of $30 and $4 for the three months ended September 30, 2019 and 2018, respectively, and $60 and $38 for the nine months ended September 30, 2019 and 2018, respectively. The Company’s income tax expense is entirely related to taxes required on gross margins in Texas. A partial valuation allowance has been recorded as of September 30, 2019 and December 31, 2018 as the Company has historically generated net operating losses, and the Company did not consider future book income as a source of taxable income when assessing if a portion of the deferred tax assets is more likely than not to be realized. </t>
  </si>
  <si>
    <t>Commitments and Contingencies</t>
  </si>
  <si>
    <t>Commitments And Contingencies Disclosure [Abstract]</t>
  </si>
  <si>
    <t>11. Commitments and Contingencies Sales Tax Contingent Liability The Company received an assessment from the State of Mississippi Department of Revenue (the “MDR”), in connection with their audit of Waitr for the period from April 2017 through January 2019, claiming additional sales taxes due. The assessment relates to the MDR’s assertion that sales taxes are due on the delivery fees charged to end user customers when an order is placed on the Waitr Platform. The total asserted claim, plus estimated accrued interest and penalties, amounts to approximately $300 at September 30, 2019. We disagree with the MDR’s assertion that our delivery fees are subject to sales tax and that we are liable for such sales taxes. We are in the process of appealing the MDR’s assessment. Workers’ Compensation Claim On November 27, 2017, Guarantee Insurance Company (“GIC”), the Company’s former workers’ compensation insurer, was ordered into receivership for purposes of liquidation by the Second Judicial Circuit Court in Leon County, Florida. At the time of the court order, GIC was administering the Company’s outstanding workers’ compensation claims. Upon entering receivership, the guaranty associations of the states where GIC operated began reviewing outstanding claims administered by GIC for continued claim coverage eligibility based on guaranty associations’ eligibility criteria. The Company’s net worth exceeded the threshold of $25,000 established by the Louisiana Insurance Guaranty Association (“LIGA”) when determining eligibility for claims coverage. As such, LIGA assessed the Company’s outstanding claim as ineligible for coverage. As of September 30, 2019 and December 31, 2018, the Company had $818 and $1,317, respectively, in workers’ compensation liabilities associated with the GIC claims. The Company recorded no general and administrative expense related to these liabilities during the three or nine months ended September 30, 2019 and recorded an additional $157 of general and administrative expense related to these liabilities during the three and nine months ended September 30, 2018. Legal Matters In February 2019, the Company was named a defendant in a lawsuit titled Halley, et al vs. Waitr Holdings Inc Montgomery v. Waitr Holdings Inc On September 26, 2019, Christopher Meaux, David Pringle, Jeff Yurecko, Tilman J. Fertitta, Richard Handler, Waitr Holdings Inc. f/k/a Landcadia Holdings Inc., Jefferies Financial Group, Inc. and Jefferies, LLC were named as defendants in a lawsuit titled Walter Welch, Individually and on Behalf of all Others Similarly Situated vs. Christopher Meaux, David Pringle, Jeff Yurecko, Tilman J. Fertitta, Richard Handler, Waitr Holdings Inc. f/k/a Landcadia Holdings Inc., Jefferies Financial Group, Inc. and Jefferies, LLC, filed in the Western District of Louisiana, Lake Charles Division, on behalf of plaintiff and all others similarly situated alleging, inter alia, that various defendants made false and misleading statements in securities filings, engaged in fraud, and violated accounting and securities rules. Waitr believes that this case lacks merit and that it has strong defenses to all of the infringement claims alleged. Waitr intends to vigorously defend the suit. The Company accrued a $ 2,000 reserve In addition to the lawsuits described above, Waitr is involved in other litigation arising from the normal course of business activities. Waitr is involved in various lawsuits involving claims for personal injuries, physical damage and workers’ compensation benefits suffered as a result of alleged Waitr drivers, independent contractors, and third-party negligence. Although Waitr believes that it maintains insurance that generally covers its liability for damages, if any, insurance coverage is not guaranteed, and Waitr could suffer material losses as a result of these claims or the denial of coverage for such claims.</t>
  </si>
  <si>
    <t>Fair Value Measurement</t>
  </si>
  <si>
    <t>Fair Value Disclosures [Abstract]</t>
  </si>
  <si>
    <t>12. Fair Value Measurement Certain financial instruments are required to be recorded at fair value. Other financial instruments, including cash, are recorded at cost, which approximates fair value. Additionally, accounts receivable, accounts payable and accrued expenses approximate fair value because of the short-term nature of these financial instruments. As of September 30, 2019 and December 31, 2018, the Company held no financial instruments required to be measured at fair value on a recurring basis. In addition to assets and liabilities that are recorded at fair value on a recurring basis, the Company is required to record certain assets and liabilities at fair value on a non-recurring basis. The Company generally applies fair value concepts in recording assets and liabilities acquired in acquisitions. See Note 3 – Business Combinations Note 5 – Intangible Assets and Goodwill Additionally, in connection with the May 21, 2019 amendments to the Credit Agreement and the Convertible Notes Agreement and the related debt extinguishment accounting (see Note 7 – Debt</t>
  </si>
  <si>
    <t>Stockholders' Equity</t>
  </si>
  <si>
    <t>Equity [Abstract]</t>
  </si>
  <si>
    <t>13. Stockholders’ Equity Common Stock At September 30, 2019 and December 31, 2018, the Company had 249,000,000 authorized shares of common stock, par value $0.0001 per share. At September 30, 2019 and December 31, 2018, there were 76,150,920 and 54,035,538 shares of common stock issued and outstanding, respectively, par value $0.0001 per share. The Company did not hold any shares as treasury shares as of September 30, 2019 or December 31, 2018. The Company’s common stockholders are entitled to one vote per share. Preferred Stock At September 30, 2019 and December 31, 2018, the Company had 1,000,000 authorized shares of preferred stock, par value $0.0001 per share. There were no issued or outstanding preferred shares as of September 30, 2019 or December 31, 2018. Follow-on Public Offering On May 21, 2019, the Company completed an underwritten follow-on public offering of 6,757,000 shares of its common stock at a price of $7.40 per share resulting in gross proceeds of $50,002. Bite Squad Merger A portion of the consideration for the Bite Squad Merger was paid in the form of common shares of the Company. Common shares transferred at closing totaled 10,591,968. Additionally, the Company issued 325,000 shares of common stock of the Company in a private placement on January 17, 2019 in connection with an amendment to the Credit Agreement at the time of the Bite Squad Merger. Warrants Public Warrants Prior to the consummation of the Landcadia Business Combination, Landcadia Holdings, Inc. had 25,000,000 public warrants outstanding (the “Public Warrants”). In the first quarter of 2019, the Company completed an exchange offer and consent solicitation relating to the Public Warrants. A total of 4,494,889 shares, after adjustments for fractional shares (which were settled in cash in the second quarter of 2019), of the Company’s common stock were issued in exchange for such Public Warrants. Debt Warrants In connection with the Debt Facility, the Company issued to Luxor Capital warrants initially exercisable for 384,615 shares of the Company’s common stock with an exercise price of $13.00 per share. The Debt Warrants became exercisable after the consummation of the Landcadia Business Combination and will expire four years from the closing date of the Landcadia Business Combination. The Debt Warrants include customary anti-dilution protection, including broad-based weighted average adjustments for issuances of additional shares (down-round features) and holders of the Debt Warrants have customary 2014 Warrants On May 14, 2014, the Company granted warrants (the “2014 Warrants”) to non-employees (“Holders”) to purchase 406,337 shares of common stock at an exercise price of $0.01 per share. The 2014 Warrants were subject to a vesting schedule at a rate of 12.5% of the granted share amount per quarter over two years of service. The Company records equity instruments issued to non-employees as expense, based on the fair value of the Company’s common stock. The 2014 Warrants were exercised in connection with the Landcadia Business Combination and the Holders received 405,884 shares of common stock, representing the 406,337 warrants exercised, net of 453 shares used to cover the warrant cost. The Company did not recognize any expense for the three or nine months ended September 30, 2019 or 2018 as the 2014 Warrants were fully vested during such periods.</t>
  </si>
  <si>
    <t>Loss Per Share Attributable to Common Stockholders</t>
  </si>
  <si>
    <t>Earnings Per Share [Abstract]</t>
  </si>
  <si>
    <t>14. Loss Per Share Attributable to Common Stockholders Basic loss per share is computed by dividing net loss attributable to common stockholders by the weighted-average number of common stock outstanding during the period, without consideration for common stock equivalents. Diluted loss per share attributable to common stockholders is computed by dividing net loss by the weighted-average number of common stock outstanding during the period and potentially dilutive common stock equivalents, including stock options, restricted stock awards, restricted stock units and warrants, except in cases where the effect of the common stock equivalent would be antidilutive. The Landcadia Business Combination was accounted for as a reverse recapitalization in accordance with GAAP (see Note 3 – Business Combinations The calculation of basic and diluted loss per share attributable to common stockholders for the three and nine months ended September 30, 2019 and 2018 is as follows (in thousands, except share and per share data):
Three Months Ended September 30,
Nine Months Ended September 30,
2019
2018
2019
2018
Numerator:
​
​
Net loss – basic and diluted
$
(220,104
)
$
(6,515
)
$
(269,705
)
$
(17,341
)
Gain on debt extinguishment recorded as a capital contribution (see Note 7)
—
—
1,897
—
Net loss attributable to participating securities – basic and diluted
—
—
—
—
Net loss attributable to common stockholders – basic and diluted
$
(220,104
)
$
(6,515
)
$
(267,808
)
$
(17,341
)
Denominator:
​
​
​
Weighted-average number of shares outstanding – basic and diluted
76,145,317
10,145,527
71,071,777
10,064,560
Loss per share – basic and diluted
$
(2.89
)
$
(0.64
)
$
(3.77
)
$
(1.72
) Excluded from the calculation of weighted-average number of diluted shares outstanding is the effect of the Series 2018 Notes, which have historically converted to preferred shares. In connection with the Landcadia Business Combination, we issued Notes which are convertible into shares of the Company’s common stock. See Note 7 – Debt The following table includes potentially dilutive common stock equivalents as of September 30, 2019 and 2018. The Company generated a net loss attributable to the Company’s common stockholders for the three and nine months ended September 30, 2019 and 2018. Accordingly, the effect of dilutive securities is not considered in the loss per share for such periods because their effect would be antidilutive on the net loss.
As of September 30,
2019
2018
Potentially dilutive securities:
​
Convertible Preferred Stock:
​
Seed I
—
3,413,235
Seed II
—
3,301,326
Series AA
—
7,264,489
Stock Options
664,679
4,087,919
Restricted Stock Units
2,956,528
—
Warrants (1)
399,726
436,531
Potentially dilutive securities at period end
4,020,933
18,503,500
(1)
Includes the Debt Warrants as of September 30, 2019 and the 2014 Warrants as of September 30, 2018. See Note 7 – Debt Note 13 – Stockholders’ Equity</t>
  </si>
  <si>
    <t>Related-Party Transactions</t>
  </si>
  <si>
    <t>Related Party Transactions [Abstract]</t>
  </si>
  <si>
    <t xml:space="preserve">15. Related-Party Transactions On November 15, 2018, in connection with the Landcadia Business Combination, the Company entered into the Credit Agreement, and on January 17, 2019, in connection with the Bite Squad Merger, the Company entered into an amendment to the Credit Agreement with Luxor Capital and an amendment to the Convertible Notes Agreement with the Luxor Entities. On May 21, 2019, in connection with the Offering, the Company entered into a second amendment to the Credit Agreement with Luxor Capital and a second amendment to the Convertible Notes Agreement with the Luxor Entities. See Note 7 – Debt At the closing of the Landcadia Business Combination, the Company entered into a consulting agreement with Steven L. Scheinthal, a board member of the Company, pursuant to which he received 150,000 restricted shares under the Waitr Holdings Inc. 2018 Omnibus Incentive Plan. </t>
  </si>
  <si>
    <t>Subsequent Events</t>
  </si>
  <si>
    <t>Subsequent Events [Abstract]</t>
  </si>
  <si>
    <t>16. Subsequent Events Nasdaq non-compliance On October 14, 2019, we notified the Nasdaq Stock Market (“Nasdaq”) that, as a result of the resignation of two board members from our Board of Directors (the “Board”) on October 11, 2019, the Company was no longer in compliance with the requirements of Nasdaq Listing Rule 5605 to have (i) a Board comprised of a majority of independent directors, (ii) an Audit Committee comprised of at least three members who satisfy certain criteria and (iii) a Compensation Committee comprised of at least two members who satisfy certain criteria. Reduction in force On November 5, 2019, we implemented a reduction in force affecting approximately 300 corporate employees in connection with strategic initiatives to realize synergies from the Bite Squad Merger and to align the combined Company’s cost structure, which included the consolidation of operations, support and sales functions. The reduction in force will result in a one-time severance charge of approximately $1,500, which will be recorded during the three months ended December 31, 2019.</t>
  </si>
  <si>
    <t>Basis of Presentation and Summary of Significant Accounting Policies (Policies)</t>
  </si>
  <si>
    <t>Basis of Presentation</t>
  </si>
  <si>
    <t>Basis of Presentation The unaudited interim condensed consolidated financial statements and accompanying notes have been prepared in accordance with accounting principles generally accepted in the United States of America (“GAAP”) and in accordance with the rules and regulations of the United States Securities and Exchange Commission (“SEC”) as they apply to interim financial information. Accordingly, the interim condensed consolidated financial statements do not include all of the information and notes required by GAAP for complete annual financial statements, although the Company believes that the disclosures made are adequate to make information not misleading. The unaudited interim condensed consolidated financial statements should be read in conjunction with the consolidated financial statements and notes thereto, together with management’s discussion and analysis of financial condition and results of operations, contained in our Annual Report on Form 10-K for the year ended December 31, 2018 (the “2018 Form 10-K”). The interim condensed consolidated financial statements are unaudited, but in the Company’s opinion, include all adjustments that are necessary for a fair presentation of the results for the periods presented. The interim results are not necessarily indicative of results that may be expected for any other interim period or the fiscal year.</t>
  </si>
  <si>
    <t>Principles of Consolidation</t>
  </si>
  <si>
    <t>Principles of Consolidation The accompanying unaudited condensed consolidated financial statements include the accounts of the Company and all wholly-owned subsidiaries. Intercompany transactions and balances have been eliminated upon consolidation.</t>
  </si>
  <si>
    <t>Reclassification</t>
  </si>
  <si>
    <t>Reclassification Certain prior period amounts included in the unaudited condensed consolidated statements of operations have been reclassified to conform to the current period’s presentation. The Company has revised the classification of certain employee-related wages and payroll taxes associated with such wages for the three and nine months ended September 30, 2018 to better align the statement of operations line items with departmental responsibilities and management of operations. These reclassifications had no effect on the Company’s reported total costs and expenses, loss from operations, net loss or loss per share for the three or nine months ended September 30, 2018. The table below summarizes the financial statement line items impacted by these reclassifications (in thousands):
Three Months Ended September 30, 2018
Nine Months Ended September 30, 2018
As Previously Reported
Reclassification
As Reclassified
As Previously Reported
Reclassification
As Reclassified
Operations and support expenses
$
11,934
$
2,088
$
14,022
​
$
30,348
$
4,708
$
35,056
Sales and marketing expenses
3,850
97
3,947
8,989
127
9,116
General and administrative expenses
8,469
(2,157
)
6,312
22,426
(4,759
)
17,667
Related party expenses
28
(28
)
—
76
(76
)
—
Certain prior period amounts included in the unaudited condensed consolidated balance sheets and statements of cash flows have been reclassified to conform to the current period’s presentation. Restaurant Food Liability All transactions processed through the Bite Squad Platform and certain transactions processed through the Waitr Platform result in the Company receiving all of the transaction proceeds. The Company records as a restaurant food liability the net balance owed to the restaurant, after deducting the commissions and other fees charged to the restaurant. The Company remits payments to the restaurants twice a month, generally on the 1 st th</t>
  </si>
  <si>
    <t>Use of Estimates</t>
  </si>
  <si>
    <t>Use of Estimates The preparation of the unaudited condensed consolidated financial statements in accordance with GAAP requires the Company to make estimates and assumptions that affect the amounts reported in the unaudited condensed consolidated financial statements and accompanying notes. Significant estimates and judgments relied upon in preparing these condensed consolidated financial statements affect the following items: determination of the nature and timing of satisfaction of revenue-generating performance obligations and the standalone selling price of performance obligations, variable consideration, other obligations such as product returns and refunds, allowance for doubtful accounts, allowance for chargebacks, incurred loss estimates under our insurance policies with large deductibles or retention levels, income taxes, useful lives of tangible and intangible assets, depreciation and amortization, equity compensation, contingencies, goodwill and other intangible assets, impairments and fair value of assets acquired and liabilities assumed as part of a business combination. The Company regularly assesses these estimates and records changes to estimates in the period in which they become known. The Company bases its estimates on historical experience and various other assumptions believed to be reasonable under the circumstances. Changes in the economic environment, financial markets, and any other parameters used in determining these estimates could cause actual results to differ from those estimates.</t>
  </si>
  <si>
    <t>Critical Accounting Policies and Estimates</t>
  </si>
  <si>
    <t>Critical Accounting Policies and Estimates Except as set forth below, there has been no material change to our critical accounting policies and estimates described in the 2018 Form 10-K.</t>
  </si>
  <si>
    <t>Revenue</t>
  </si>
  <si>
    <t xml:space="preserve">Revenue The Company generates revenue (“transaction fees”) primarily when diners place an order on one of the Platforms. In the case of diner subscription fees for unlimited delivery, revenue is recognized when payment for the monthly subscription is received. Revenue consists of the following for the periods indicated (in thousands):
Three Months Ended September 30,
Nine Months Ended September 30,
2019
2018
2019
2018
Transaction fees
$
46,400
$
18,466
$
143,595
$
45,715
Setup and integration fees
2,731
820
4,834
1,936
Other
70
145
146
349
Total Revenue
$
49,201
$
19,431
$
148,575
$
48,000
Transaction fees represent the revenue recognized from the Company’s obligation to process orders on the Platforms. The performance obligation is satisfied when the Company successfully processes an order placed on one of the Platforms and the restaurant receives the order at their location. The obligation to process orders on the Platforms represents a series of distinct performance obligations satisfied over time that the Company combines into a single performance obligation. Consistent with the recognition objective in Accounting Standards Codification (“ASC”) Topic 606, Revenue from Contracts with Customers During the periods presented in this Quarterly Report on Form 10-Q (the “Form 10-Q”), the Company has received non-refundable upfront setup and integration fees for onboarding certain restaurants. Setup and integration activities primarily represent administrative activities that allowed the Company to fulfill future performance obligations for these restaurants and do not represent services transferred to the restaurant. However, the non-refundable upfront setup and integration fees charged to restaurants resulted in a performance obligation in the form of a material right related to the restaurant’s option to renew the contract each day rather than provide a notice of termination. Upfront non-refundable fees were generally due shortly after the contract was executed; however, the Company could provide installment payment options for up to six months. Revenue related to setup and integration fees has historically been recognized ratably over a two-year period. In July 2019, the Company initiated modifications to its fee structure with a majority of restaurants on the Waitr Platform. The new, modified fee structure is performance-based and tiered such that restaurants with higher sales through the Waitr Platform are subject to a rate at the lower end of the range, whereas restaurants with lower sales through the Waitr Platform are subject to a rate at the upper end of the range. The new, performance-based fees became effective in August 2019, upon acceptance of the new agreements by the restaurants. Approximately 22% of the restaurants on the Waitr Platform did not accept the new agreements, resulting in the termination of their contracts. Additionally, with the introduction of the performance-based fee structure, the Company generally discontinued offering fee arrangements with the one-time setup and integration fee. Upon acceptance of the new performance-based fee agreement, in certain cases, the Company waived uncollected portions of the setup and integration fee and refunded portions of previously paid setup and integration fees. The contract modifications and the effect of such modifications on our measure of progress towards the performance obligations resulted in accelerated recognition of deferred revenue related to the modified contracts. Included in revenue during the three months ended September 30, 2019 is a cumulative adjustment to setup and integration fee revenue of $3,005, which was included in deferred revenue as of August 1, 2019. The cumulative adjustment to revenue was partially offset by write-offs of uncollected setup and integration fees within accounts receivable of $797 and refunds of previously paid setup and integration fees of $320. Further, a portion of our capitalized contract costs pertaining to or allocable to terminated restaurant contracts was recognized in the third quarter of 2019, resulting in an impairment loss of $852. For additional details, see “ Costs to Obtain a Contract with a Customer Costs to Fulfill a Contract with a Customer The Company sells gift cards on the Bite Squad Platform and recognizes revenue upon gift card redemption. Gift cards that have not yet been utilized amounted to $613 as of September 30, 2019 and are included on the unaudited condensed consolidated balance sheet in other current liabilities. Significant Judgment Most of the Company’s contracts with restaurants contain multiple performance obligations as described above. For these contracts, the Company accounts for individual performance obligations separately if they are both capable of being distinct, and distinct in the context of the contract. Determining whether products and services are considered distinct performance obligations that should be accounted for separately may require significant judgment. Judgment is also required to determine the standalone selling price for each distinct performance obligation. The Company used the alternative approach in ASC 606 to allocate the upfront fee between the material right obligation and the transaction fee obligation, which resulted in all of the upfront non-refundable payment at inception of the contract being allocated to the material right obligation. When contracts with restaurants include other performance obligations, such as ancillary equipment, the Company establishes a single amount to estimate the standalone selling price for the goods or services. In instances where the standalone selling price is not directly observable, it is determined using observable inputs. Contract Balances The timing of revenue recognition may differ from the timing of invoicing to restaurants. The Company records a receivable when it has an unconditional right to the consideration. Setup and integration fees were due at inception of the contract; in certain cases, extended payment terms may have been provided for up to six months and are included in accounts receivable. The opening balance of accounts receivable, net was $3,687 and $2,124 Payment terms and conditions on setup and integration fees varied by contract type, although terms typically included a requirement of payment within six months. The Company recorded a contract liability in deferred revenue for the unearned portion of the upfront non-refundable fee. In instances where the timing of revenue recognition differs from the timing of invoicing, the Company has determined its contracts do not include a significant financing component. Costs to Obtain a Contract with a Customer The Company recognizes an asset for the incremental costs of obtaining a contract with a restaurant and recognizes the expense over the course of the period when the Company expects to recover those costs. The Company has determined that certain internal sales incentives earned at the time when an initial contract is executed meet these requirements. Capitalized sales incentives are amortized to sales and marketing expense on a straight-line basis over the period of benefit. The Company applies a practical expedient to expense costs as incurred for costs to obtain a contract with a restaurant when the amortization period would have been one year or less. As a result of the changes in the terms of the contracts related to the modified fee structure introduced in July 2019, we changed our estimate of the useful life of the asset for costs to obtain a contract to better reflect the estimated period in which the asset will remain in service. Effective August 1, 2019, the estimated useful life of the asset for costs to obtain a contract from customers, previously estimated at In connection with the modified fee structure and the related changes in the contract terms, certain restaurants elected to terminate their contracts, resulting in an impairment charge for the portion of capitalized contract costs of obtaining a contract which was deemed to be non-recoverable. The impairment was calculated based on a pro rata allocation of the carrying value of the asset as of July 31, 2019 between the restaurants remaining on the Waitr Platform and those terminating their contracts. The capitalized contract costs allocated to the terminated restaurants totaled $341 and was recognized as an impairment loss during the three months ended September 30, 2019 in the unaudited condensed consolidated statement of operations. Deferred costs related to obtaining contracts with restaurants were $1,639 at September 30, 2019, prior to the Company’s goodwill and intangible asset impairment analysis. The full value of capitalized contract costs to obtain contracts with restaurants at September 30, 2019 was impaired during the three months ended September 30, 2019 (see Note 5 – Intangible Assets and Goodwill Costs to Fulfill a Contract with a Customer The Company also recognizes an asset for the costs to fulfill a contract with a restaurant when they are specifically identifiable, generate or enhance resources used to satisfy future performance obligations, and are expected to be recovered. The Company has determined that certain costs related to setup and integration activities meet the capitalization criteria under ASC Topic 340-40, Other Assets and Deferred Costs As a result of the changes in the terms of the contracts related to the modified fee structure introduced in July 2019, we changed our estimate of the useful life of the asset for costs to fulfill a contract to better reflect the estimated period in which the asset will remain in service. Effective August 1, 2019, the estimated useful life of the asset for costs to fulfill a contract from customers, previously estimated at two years, was increased to five years. The change in estimate had no material impact on the Company’s results of operations for the three or nine months ended September 30, 2019. The changes in the terms of the contracts in July 2019 and the related termination of contracts by certain restaurants resulted in a $511 impairment charge for the portion of capitalized contract costs to fulfill a contract that were deemed to be non-recoverable, based on the pro rata allocation described above. The impairment loss was recognized during the three months ended September 30, 2019 in the unaudited condensed consolidated statement of operations. Deferred costs related to fulfilling contracts with restaurants were $2,176 at September 30, 2019, prior to the Company’s goodwill and intangible asset impairment analysis. The full value of capitalized contract costs to fulfill contracts with restaurants at September 30, 2019 was impaired during the three months ended September 30, 2019 (see Note 5 – Intangible Assets and Goodwill </t>
  </si>
  <si>
    <t>Recent Accounting Pronouncements</t>
  </si>
  <si>
    <t>Recent Accounting Pronouncements Changes to GAAP are established by the Financial Accounting Standards Board (“FASB”), in the form of Accounting Standards Updates (“ASUs”), to the FASB’s ASCs. The Company considered the applicability and impact of all ASUs. ASUs not listed below were assessed and determined to be either not applicable or are expected to have minimal impact on these unaudited condensed consolidated financial statements. As an emerging growth company, the Company has elected to use the extended transition period for complying with new or revised financial accounting standards provided pursuant to Section 13 (a) of the Exchange Act. In August 2018, the FASB issued ASU 2018-13, Fair Value Measurement (Topic 820) – Disclosure Framework – Changes to the Disclosure Requirements for Fair Value Measurement , which removes, modifies or adds disclosure requirements regarding fair value measurements. The amendments in this ASU are effective for all entities beginning after December 15, 2019, with amendments on changes in unrealized gains and losses, the range and weighted average of significant unobservable inputs used to develop Level 3 fair value measurements, and narrative description of measurement uncertainty requiring prospective adoption and all other amendments requiring retrospective adoption. Early adoption is permitted. In June 2018, the FASB issued ASU No. 2018-07, Compensation – Stock Compensation (Topic 718), In July 2017, the FASB issued ASU No.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Distinguishing Liabilities from Equity, In June 2016, the FASB issued ASU No. 2016-13, Financial Instruments – Credit Losses (Topic 326): Measurement of Credit Losses on Financial Instruments, As an emerging growth company, the Company will not be subject to the requirements of ASU 2016-13 until fiscal year 2020. In February 2016, the FASB issued ASU No. 2016-02, Leases (Topic 842).</t>
  </si>
  <si>
    <t xml:space="preserve">The Bite Squad Merger was considered a business combination in accordance with ASC 805, and has been accounted for using the acquisition method. Under the acquisition method of accounting, total merger consideration, acquired assets and assumed liabilities are recorded based on their estimated fair values on the acquisition date. The excess of the fair value of merger consideration over the fair value of the assets less liabilities acquired has been recorded as goodwill. </t>
  </si>
  <si>
    <t>Impairments</t>
  </si>
  <si>
    <t>Impairments The Company conducts its goodwill and intangible asset impairment test annually in October, or more frequently if indicators of impairment exist. For purposes of testing for goodwill impairment, the Company has one reporting unit. As a result of recent, adverse changes in market conditions from increased competition having negatively affected the Company’s order and revenue growth, thereby contributing to a sustained decline in the Company’s market capitalization, the Company conducted its impairment test as of September 30, 2019. The impairment test was conducted in accordance with FASB ASC Topic 360, Impairment and Disposal of Long-Lived Assets Intangibles – Goodwill and Other ASC 360 requires long-lived assets to be tested for impairment using a three-step impairment test. Step 1 of the test is giving consideration to whether indicators of impairment of long-lived assets are present. Given the sustained decline in the Company’s market capitalization, indications were that an impairment may exist and the Company proceeded to Step 2 to determine whether an impairment loss should be recognized. As a part of Step 2, the Company performed a recoverability test by comparing the sum of the estimated undiscounted future cash flows attributable to the long-lived assets in question to their carrying amounts. Given that the undiscounted cash flows for the long-lived assets were below the carrying amounts, the Company proceeded to perform Step 3 of the test by measuring the amount of impairment to the long-lived assets. An impairment loss is measured by the excess of the carrying amount of the long-lived asset over its implied fair value. As a result of this analysis, the Company recognized non-cash pre-tax impairment losses for the long-lived assets of $71,982, described in more detail below. ASC 350 requires goodwill and other indefinite lived assets to be tested for impairment at the reporting unit level. For ASC 350 testing purposes, the Company compared the fair value of the reporting unit with its carrying amount. The fair value of the reporting unit was estimated giving consideration to the Income Approach, including the discounted cash flow method, and the Market Approach, including the similar transactions method and guideline public company method. Significant inputs and assumptions in the ASC 350 analysis included forecasts (e.g., revenue, operating costs, capital expenditures, etc.), discount rate, long-term growth rate, tax rates, etc. for the reporting unit under the Income Approach and market-based enterprise value to revenue multiples under the Market Approach. As a result of the ASC 360 and ASC 350 analyses, the Company recognized a total non-cash pre-tax impairment loss of $191,194 during the three months ended September 30, 2019 to write down the carrying values of goodwill and intangible assets, including capitalized contract costs, customer relationships and developed technology, to their implied fair values. See below for additional details related to the methodology taken to estimate the fair value for the long-lived assets for purposes of the ASC 360 impairment testing.</t>
  </si>
  <si>
    <t>Basis of Presentation and Summary of Significant Accounting Policies (Tables)</t>
  </si>
  <si>
    <t>Summary of Reclassification Effect on Financial Statement</t>
  </si>
  <si>
    <t>The table below summarizes the financial statement line items impacted by these reclassifications (in thousands):
Three Months Ended September 30, 2018
Nine Months Ended September 30, 2018
As Previously Reported
Reclassification
As Reclassified
As Previously Reported
Reclassification
As Reclassified
Operations and support expenses
$
11,934
$
2,088
$
14,022
​
$
30,348
$
4,708
$
35,056
Sales and marketing expenses
3,850
97
3,947
8,989
127
9,116
General and administrative expenses
8,469
(2,157
)
6,312
22,426
(4,759
)
17,667
Related party expenses
28
(28
)
—
76
(76
)
—</t>
  </si>
  <si>
    <t>Summary of Revenue</t>
  </si>
  <si>
    <t>The Company generates revenue (“transaction fees”) primarily when diners place an order on one of the Platforms. In the case of diner subscription fees for unlimited delivery, revenue is recognized when payment for the monthly subscription is received. Revenue consists of the following for the periods indicated (in thousands):
Three Months Ended September 30,
Nine Months Ended September 30,
2019
2018
2019
2018
Transaction fees
$
46,400
$
18,466
$
143,595
$
45,715
Setup and integration fees
2,731
820
4,834
1,936
Other
70
145
146
349
Total Revenue
$
49,201
$
19,431
$
148,575
$
48,000</t>
  </si>
  <si>
    <t>Business Combinations (Tables) - BiteSquad.com, LLC</t>
  </si>
  <si>
    <t>Schedule of Merger Consideration</t>
  </si>
  <si>
    <t>The following represents the total merger consideration:
(in thousands, except per share amount)
Shares transferred at closing
10,592
Value per share
$
11.95
Total share consideration
$
126,574
Plus: cash transferred to Bite Squad members
197,255
Plus: pay down of debt
11,880
Plus: working capital payment to seller
149
Total merger consideration
$
335,858</t>
  </si>
  <si>
    <t>Fair Value of Assets Acquired and Liabilities Assumed</t>
  </si>
  <si>
    <t>The fair value of assets acquired and liabilities assumed in the Bite Squad Merger consists of the following (in thousands):
Cash and cash equivalents
$
11,819
Settlements due from credit card processors
1,097
Accounts receivable
632
Inventory
940
Prepaid expenses and other
562
Intangible assets
104,400
Loans receivable
336
Other noncurrent assets
163
Restaurant food liability
(930
)
Accounts payable
(953
)
Accrued payroll
(1,125
)
Accrued taxes
(1,818
)
Other accruals
(3,803
)
Total assets acquired and liabilities assumed
111,320
Goodwill
224,538
Total merger consideration
$
335,858</t>
  </si>
  <si>
    <t>Summary of Identifiable Intangible Assets Acquired</t>
  </si>
  <si>
    <t>Identifiable intangible assets acquired from Bite Squad consisted of the following (in thousands):
Amortizable Life (in years)
Value
Customer Relationships
7.5
$
81,000
Trade name
3.0
5,400
Developed technology
4.0
18,000
Total
$
104,400</t>
  </si>
  <si>
    <t>Summary of Supplemental Condensed Consolidated Results of Company on an Unaudited Pro Forma Basis</t>
  </si>
  <si>
    <t>The supplemental condensed consolidated results of the Company on an unaudited pro forma basis as if the Bite Squad Merger had been consummated on January 1, 2018 are as follows (in thousands):
Three Months Ended September 30,
Nine Months Ended September 30,
2019
2018
2019
2018
Net Revenue
$
49,201
$
40,856
$
152,861
$
106,575
Net Loss
220,126
13,929
270,794
35,316</t>
  </si>
  <si>
    <t>Accounts Receivable (Tables)</t>
  </si>
  <si>
    <t>Schedule of Accounts Receivable</t>
  </si>
  <si>
    <t>Accounts receivable consist of the following (in thousands):
September 30,
December 31,
2019
2018
Credit card receivables
$
4,831
$
1,871
Receivables from restaurants and customers
1,173
1,991
Accounts receivable
$
6,004
$
3,862
Less: allowance for doubtful accounts and chargebacks
(340
)
(175
)
Accounts receivable, net
$
5,664
$
3,687</t>
  </si>
  <si>
    <t>Intangibles Assets and Goodwill (Tables)</t>
  </si>
  <si>
    <t>Schedule of Intangible Assets</t>
  </si>
  <si>
    <t>Intangible assets are stated at cost or acquisition-date fair value less accumulated amortization and consist of the following (in thousands):
​
​
As of September 30, 2019
​
Gross Carrying Amount
​
Accumulated Amortization
​
Accumulated Impairment
​
Intangible Assets, Net
Software
​
$
20,513
​
$
(3,734
)
$
(11,479
)
$
5,300
Trademarks/Trade name/Patents
​
5,405
​
(1,275
)
—
4,130
Customer Relationships
81,953
(7,575
)
(57,378
)
17,000
Total
​
$
107,871
​
$
(12,584
)
$
(68,857
)
$
26,430
​
​
​
As of December 31, 2018
​
​
Gross Carrying Amount
​
Accumulated Amortization
​
Accumulated Impairment
​
Intangible Assets, Net
Software
​
$
1,239
​
$
(536
)
$
(589
)
$
114
Trademarks/Trade name/Patents
​
5
​
—
—
5
Customer Relationships
142
—
—
142
Total
​
$
1,386
​
$
(536
)
$
(589
)
$
261</t>
  </si>
  <si>
    <t>Schedule of Estimated Future Amortization Expense of Intangible Assets</t>
  </si>
  <si>
    <t>Estimated future amortization expense of intangible assets is as follows (in thousands):
Amortization
The remainder of 2019
$
1,488
2020
5,936
2021
5,928
2022
4,137
2023
2,561
Thereafter
6,375
Total future amortization
$
26,425</t>
  </si>
  <si>
    <t>Schedule of Goodwill</t>
  </si>
  <si>
    <t>The Company’s goodwill balance is as follows as of September 30, 2019 and December 31, 2018 (in thousands):
​
​
September 30,
December 31,
​
​
2019
​
2018
Balance, beginning of period
​
$
1,408
$
1,408
Acquisition during the period
​
224,538
—
Impairment during the period
(119,212
)
—
Balance, end of period
​
$
106,734
$
1,408</t>
  </si>
  <si>
    <t>Other Current Liabilities (Tables)</t>
  </si>
  <si>
    <t>Schedule of Other Current Liabilities</t>
  </si>
  <si>
    <t>Other current liabilities consist of the following (in thousands):
​
​
September 30,
December 31,
​
​
2019
​
2018
Accrued advertising expenses
$
3,628
$
887
Accrued legal contingency
2,000
—
Accrued sales tax payable
848
—
Other current liabilities
​
8,631
3,621
Total other current liabilities
​
$
15,107
$
4,508</t>
  </si>
  <si>
    <t>Debt (Tables)</t>
  </si>
  <si>
    <t>Schedule of Outstanding Debt Obligations</t>
  </si>
  <si>
    <t>The Company’s outstanding debt obligations are as follows (in thousands):
September 30,
December 31,
2019
2018
Term Loans
$
68,301
$
25,000
Notes
60,667
60,000
Promissory Note
264
—
$
129,232
$
85,000
Less: unamortized debt issuance costs on Term Loans
(5,530
)
(2,268
)
Less: unamortized debt issuance costs on Notes
(2,818
)
(1,747
)
Total long-term debt
$
120,884
$
80,985
Short-term loans
3,193
658
Total outstanding debt
$
124,077
$
81,643</t>
  </si>
  <si>
    <t>Derivatives (Tables)</t>
  </si>
  <si>
    <t>Amount of Gain Recognized in Consolidated Statement of Operations on Derivatives Not Designated as Hedging Instruments</t>
  </si>
  <si>
    <t xml:space="preserve">The amount of gain recognized in the unaudited condensed consolidated statements of operations on derivatives not designated as hedging instruments is as follows (in thousands):
Three Months Ended September 30,
Nine Months Ended September 30,
2019
2018
2019
2018
Gain on derivatives
$
—
$
(9
)
$
—
$
(336
) </t>
  </si>
  <si>
    <t>Loss Per Share Attributable to Common Stockholders (Tables)</t>
  </si>
  <si>
    <t>Schedule of Calculation of Basic and Diluted Loss Per Share Attributable to Common Stockholders</t>
  </si>
  <si>
    <t>The calculation of basic and diluted loss per share attributable to common stockholders for the three and nine months ended September 30, 2019 and 2018 is as follows (in thousands, except share and per share data):
Three Months Ended September 30,
Nine Months Ended September 30,
2019
2018
2019
2018
Numerator:
​
​
Net loss – basic and diluted
$
(220,104
)
$
(6,515
)
$
(269,705
)
$
(17,341
)
Gain on debt extinguishment recorded as a capital contribution (see Note 7)
—
—
1,897
—
Net loss attributable to participating securities – basic and diluted
—
—
—
—
Net loss attributable to common stockholders – basic and diluted
$
(220,104
)
$
(6,515
)
$
(267,808
)
$
(17,341
)
Denominator:
​
​
​
Weighted-average number of shares outstanding – basic and diluted
76,145,317
10,145,527
71,071,777
10,064,560
Loss per share – basic and diluted
$
(2.89
)
$
(0.64
)
$
(3.77
)
$
(1.72
)</t>
  </si>
  <si>
    <t>Schedule of Potentially Dilutive Common Stock Equivalents at Each Year End</t>
  </si>
  <si>
    <t>The following table includes potentially dilutive common stock equivalents as of September 30, 2019 and 2018. The Company generated a net loss attributable to the Company’s common stockholders for the three and nine months ended September 30, 2019 and 2018. Accordingly, the effect of dilutive securities is not considered in the loss per share for such periods because their effect would be antidilutive on the net loss.
As of September 30,
2019
2018
Potentially dilutive securities:
​
Convertible Preferred Stock:
​
Seed I
—
3,413,235
Seed II
—
3,301,326
Series AA
—
7,264,489
Stock Options
664,679
4,087,919
Restricted Stock Units
2,956,528
—
Warrants (1)
399,726
436,531
Potentially dilutive securities at period end
4,020,933
18,503,500
(1)
Includes the Debt Warrants as of September 30, 2019 and the 2014 Warrants as of September 30, 2018. See Note 7 – Debt Note 13 – Stockholders’ Equity</t>
  </si>
  <si>
    <t>Basis of Presentation and Summary of Significant Accounting Policies - Summary of Reclassification Effect on Financial Statement (Details) - USD ($) $ in Thousands</t>
  </si>
  <si>
    <t>Accounting Polices [Line Items]</t>
  </si>
  <si>
    <t>As Previously Reported</t>
  </si>
  <si>
    <t>Related party expenses</t>
  </si>
  <si>
    <t>Basis of Presentation and Summary of Significant Accounting Policies - Summary of Revenue (Details) - USD ($) $ in Thousands</t>
  </si>
  <si>
    <t>Total Revenue</t>
  </si>
  <si>
    <t>Transaction Fees</t>
  </si>
  <si>
    <t>Setup and Integration Fees</t>
  </si>
  <si>
    <t>Other Revenue</t>
  </si>
  <si>
    <t>Basis of Presentation and Summary of Significant Accounting Policies - Additional Information (Details) - USD ($) $ in Thousands</t>
  </si>
  <si>
    <t>1 Months Ended</t>
  </si>
  <si>
    <t>Aug. 31, 2019</t>
  </si>
  <si>
    <t>Jul. 31, 2019</t>
  </si>
  <si>
    <t>Dec. 31, 2017</t>
  </si>
  <si>
    <t>Percentage of restaurants unaccepted with new agreements</t>
  </si>
  <si>
    <t>22.00%</t>
  </si>
  <si>
    <t>Contract with customer, cumulative adjustment to setup and integration fee revenue</t>
  </si>
  <si>
    <t>Contract with customer cumulative adjustment to revenue offset by write-off of uncollected setup and integration fees accounts receivable.</t>
  </si>
  <si>
    <t>Contract with customer, cumulative adjustment to revenue offset by refunds of previously paid setup and integration fee</t>
  </si>
  <si>
    <t>Capitalized cost, impairment loss</t>
  </si>
  <si>
    <t>Gift cards redemption not yet been utilized</t>
  </si>
  <si>
    <t>Contract with customer, outstanding setup and integration fees waived</t>
  </si>
  <si>
    <t>Deferred costs</t>
  </si>
  <si>
    <t>Deferred costs, current</t>
  </si>
  <si>
    <t>Amortization expense</t>
  </si>
  <si>
    <t>ASC Topic 340-40, Other Assets and Deferred Costs</t>
  </si>
  <si>
    <t>Minimum</t>
  </si>
  <si>
    <t>Capitalized sales incentives amortization period</t>
  </si>
  <si>
    <t>2 years</t>
  </si>
  <si>
    <t>Minimum | ASC Topic 340-40, Other Assets and Deferred Costs</t>
  </si>
  <si>
    <t>Maximum</t>
  </si>
  <si>
    <t>5 years</t>
  </si>
  <si>
    <t>Maximum | ASC Topic 340-40, Other Assets and Deferred Costs</t>
  </si>
  <si>
    <t>Costs To Obtain Contract With Customer</t>
  </si>
  <si>
    <t>Business Combinations - Additional Information (Details)</t>
  </si>
  <si>
    <t>Sep. 27, 2019</t>
  </si>
  <si>
    <t>Sep. 05, 2019</t>
  </si>
  <si>
    <t>Jun. 18, 2019USD ($)$ / sharesshares</t>
  </si>
  <si>
    <t>Jan. 17, 2019USD ($)$ / sharesshares</t>
  </si>
  <si>
    <t>Nov. 15, 2018USD ($)$ / sharesshares</t>
  </si>
  <si>
    <t>Sep. 30, 2019USD ($)$ / shares</t>
  </si>
  <si>
    <t>Sep. 30, 2018USD ($)</t>
  </si>
  <si>
    <t>Jun. 30, 2019USD ($)</t>
  </si>
  <si>
    <t>Mar. 31, 2019USD ($)</t>
  </si>
  <si>
    <t>Dec. 31, 2018USD ($)$ / shares</t>
  </si>
  <si>
    <t>Dec. 31, 2017USD ($)</t>
  </si>
  <si>
    <t>Business Acquisition [Line Items]</t>
  </si>
  <si>
    <t>Common stock, par value | $ / shares</t>
  </si>
  <si>
    <t>Acquisition date</t>
  </si>
  <si>
    <t>Jan. 17,
		2019</t>
  </si>
  <si>
    <t>Business combination, cash consideration</t>
  </si>
  <si>
    <t>Business combination, share price | $ / shares</t>
  </si>
  <si>
    <t>Business combination, share issued | shares</t>
  </si>
  <si>
    <t>Business combination, pay down of indebtedness</t>
  </si>
  <si>
    <t>Business combination, additional cash payment</t>
  </si>
  <si>
    <t>Percentage of goodwill expected to be deductible for federal income tax</t>
  </si>
  <si>
    <t>81.00%</t>
  </si>
  <si>
    <t>Total consideration for acquisition</t>
  </si>
  <si>
    <t>Identifiable intangible assets acquired, value</t>
  </si>
  <si>
    <t>BiteSquad.com, LLC | Customer Relationships</t>
  </si>
  <si>
    <t>Identifiable intangible assets acquired, amortizable life (in years)</t>
  </si>
  <si>
    <t>7 years 6 months</t>
  </si>
  <si>
    <t>BiteSquad.com, LLC | Software</t>
  </si>
  <si>
    <t>BiteSquad.com, LLC | General and Administrative</t>
  </si>
  <si>
    <t>Business acquisition, direct and incremental costs</t>
  </si>
  <si>
    <t>Business combination, debt modification expense</t>
  </si>
  <si>
    <t>BiteSquad.com, LLC | Common Stock</t>
  </si>
  <si>
    <t>Other Acquisitions</t>
  </si>
  <si>
    <t>Date of asset purchase agreements</t>
  </si>
  <si>
    <t>Sep. 27,
		2019</t>
  </si>
  <si>
    <t>Sep. 5,
		2019</t>
  </si>
  <si>
    <t>Business combination payable in cash</t>
  </si>
  <si>
    <t>Business combination interest-free promissory note</t>
  </si>
  <si>
    <t>Business combination cash withheld indemnity</t>
  </si>
  <si>
    <t>Other Acquisitions | Customer Relationships</t>
  </si>
  <si>
    <t>Other Acquisitions | Software</t>
  </si>
  <si>
    <t>3 years</t>
  </si>
  <si>
    <t>Other Acquisitions | Minimum</t>
  </si>
  <si>
    <t>Cash payment due after integration of systems</t>
  </si>
  <si>
    <t>3 months</t>
  </si>
  <si>
    <t>Other Acquisitions | Maximum</t>
  </si>
  <si>
    <t>4 months</t>
  </si>
  <si>
    <t>Waitr Incorporated</t>
  </si>
  <si>
    <t>Other Intangible Assets</t>
  </si>
  <si>
    <t>Business combination share exchange ratio</t>
  </si>
  <si>
    <t>Waitr Incorporated | Common Stock</t>
  </si>
  <si>
    <t>Business Combinations - Schedule of Merger Consideration (Details) - BiteSquad.com, LLC - USD ($) $ / shares in Units, shares in Thousands, $ in Thousands</t>
  </si>
  <si>
    <t>Jun. 18, 2019</t>
  </si>
  <si>
    <t>Jan. 17, 2019</t>
  </si>
  <si>
    <t>Shares transferred at closing</t>
  </si>
  <si>
    <t>Value per share</t>
  </si>
  <si>
    <t>Total share consideration</t>
  </si>
  <si>
    <t>Plus: cash transferred to Bite Squad members</t>
  </si>
  <si>
    <t>Plus: pay down of debt</t>
  </si>
  <si>
    <t>Plus: working capital payment to seller</t>
  </si>
  <si>
    <t>Total merger consideration</t>
  </si>
  <si>
    <t>Business Combinations - Fair Value of Assets Acquired and Liabilities Assumed (Details) - USD ($) $ in Thousands</t>
  </si>
  <si>
    <t>Jun. 30, 2019</t>
  </si>
  <si>
    <t>Mar. 31, 2019</t>
  </si>
  <si>
    <t>Cash and cash equivalents</t>
  </si>
  <si>
    <t>Settlements due from credit card processors</t>
  </si>
  <si>
    <t>Inventory</t>
  </si>
  <si>
    <t>Prepaid expenses and other</t>
  </si>
  <si>
    <t>Intangible assets</t>
  </si>
  <si>
    <t>Loans receivable</t>
  </si>
  <si>
    <t>Accrued taxes</t>
  </si>
  <si>
    <t>Other accruals</t>
  </si>
  <si>
    <t>Total assets acquired and liabilities assumed</t>
  </si>
  <si>
    <t>Business Combinations - Summary of Identifiable Intangible Assets Acquired (Details) - BiteSquad.com, LLC - USD ($) $ in Thousands</t>
  </si>
  <si>
    <t>Acquired Finite Lived Intangible Assets [Line Items]</t>
  </si>
  <si>
    <t>Customer Relationships</t>
  </si>
  <si>
    <t>Trade Name</t>
  </si>
  <si>
    <t>Developed Technology</t>
  </si>
  <si>
    <t>4 years</t>
  </si>
  <si>
    <t>Business Combinations - Summary of Supplemental Condensed Consolidated Results of Company on an Unaudited Pro Forma Basis (Details) - BiteSquad.com, LLC - USD ($) $ in Thousands</t>
  </si>
  <si>
    <t>Net Revenue</t>
  </si>
  <si>
    <t>Net Loss</t>
  </si>
  <si>
    <t>Accounts Receivable - Schedule of Accounts Receivable (Details) - USD ($) $ in Thousands</t>
  </si>
  <si>
    <t>Credit card receivables</t>
  </si>
  <si>
    <t>Receivables from restaurants and customers</t>
  </si>
  <si>
    <t>Less: allowance for doubtful accounts and chargebacks</t>
  </si>
  <si>
    <t>Accounts Receivable - Additional Information (Details) $ in Thousands</t>
  </si>
  <si>
    <t>Sep. 30, 2019USD ($)</t>
  </si>
  <si>
    <t>Accounts Notes And Loans Receivable [Line Items]</t>
  </si>
  <si>
    <t>Accounts receivable write-off</t>
  </si>
  <si>
    <t>Intangibles Assets and Goodwill - Schedule of Intangible Assets (Details) - USD ($) $ in Thousands</t>
  </si>
  <si>
    <t>Intangible Assets [Line Items]</t>
  </si>
  <si>
    <t>Accumulated Amortization</t>
  </si>
  <si>
    <t>Accumulated Impairment</t>
  </si>
  <si>
    <t>Intangible Assets, Net</t>
  </si>
  <si>
    <t>Gross Carrying Amount</t>
  </si>
  <si>
    <t>Software</t>
  </si>
  <si>
    <t>Trademarks/Trade name/Patents</t>
  </si>
  <si>
    <t>Intangibles Assets and Goodwill - Additional Information (Details) - USD ($) $ in Thousands</t>
  </si>
  <si>
    <t>Non-cash pre-tax intangible asset impairment loss</t>
  </si>
  <si>
    <t>Non-cash pre-tax impairment loss</t>
  </si>
  <si>
    <t>Goodwill Impairment</t>
  </si>
  <si>
    <t>Intangible And Other Asset Impairment</t>
  </si>
  <si>
    <t>Impairment loss</t>
  </si>
  <si>
    <t>BiteSquad.com, LLC | Trade Names</t>
  </si>
  <si>
    <t>Indefinite-lived intangible assets acquired</t>
  </si>
  <si>
    <t>BiteSquad.com, LLC | Developed Technology</t>
  </si>
  <si>
    <t>Go Go Grocer LLC | Customer Relationships</t>
  </si>
  <si>
    <t>Intangibles Assets and Goodwill - Schedule of Estimated Future Amortization Expense of Intangible Assets (Details) $ in Thousands</t>
  </si>
  <si>
    <t>The remainder of 2019</t>
  </si>
  <si>
    <t>2020</t>
  </si>
  <si>
    <t>2021</t>
  </si>
  <si>
    <t>2022</t>
  </si>
  <si>
    <t>2023</t>
  </si>
  <si>
    <t>Thereafter</t>
  </si>
  <si>
    <t>Intangibles Assets and Goodwill - Schedule of Goodwill (Details) - USD ($) $ in Thousands</t>
  </si>
  <si>
    <t>6 Months Ended</t>
  </si>
  <si>
    <t>12 Months Ended</t>
  </si>
  <si>
    <t>Beginning balance</t>
  </si>
  <si>
    <t>Acquisition during the period</t>
  </si>
  <si>
    <t>Impairment during the period</t>
  </si>
  <si>
    <t>Ending balance</t>
  </si>
  <si>
    <t>Other Current Liabilities - Schedule of Other Current Liabilities (Details) - USD ($) $ in Thousands</t>
  </si>
  <si>
    <t>Accrued advertising expenses</t>
  </si>
  <si>
    <t>Accrued legal contingency</t>
  </si>
  <si>
    <t>Accrued sales tax payable</t>
  </si>
  <si>
    <t>Total other current liabilities</t>
  </si>
  <si>
    <t>Debt - Schedule of Debt Obligations (Details) - USD ($) $ in Thousands</t>
  </si>
  <si>
    <t>Jun. 26, 2019</t>
  </si>
  <si>
    <t>Jun. 04, 2018</t>
  </si>
  <si>
    <t>Debt Instrument [Line Items]</t>
  </si>
  <si>
    <t>Long-term debt, gross</t>
  </si>
  <si>
    <t>Total long-term debt</t>
  </si>
  <si>
    <t>Total outstanding debt</t>
  </si>
  <si>
    <t>Term Loans</t>
  </si>
  <si>
    <t>Less: unamortized debt issuance costs</t>
  </si>
  <si>
    <t>Promissory Note</t>
  </si>
  <si>
    <t>Notes</t>
  </si>
  <si>
    <t>Debt - Additional Information (Details)</t>
  </si>
  <si>
    <t>Jun. 26, 2019USD ($)</t>
  </si>
  <si>
    <t>May 21, 2019USD ($)$ / shares</t>
  </si>
  <si>
    <t>Nov. 15, 2018USD ($)$ / shares</t>
  </si>
  <si>
    <t>Jun. 04, 2018USD ($)</t>
  </si>
  <si>
    <t>Sep. 27, 2019USD ($)Installment</t>
  </si>
  <si>
    <t>Jan. 17, 2019USD ($)</t>
  </si>
  <si>
    <t>Dec. 31, 2018USD ($)</t>
  </si>
  <si>
    <t>May 04, 2014$ / shares</t>
  </si>
  <si>
    <t>Interest expense, related outstanding debt</t>
  </si>
  <si>
    <t>Debt instrument, face amount</t>
  </si>
  <si>
    <t>Debt instrument, maturity date</t>
  </si>
  <si>
    <t>Apr. 1,
		2020</t>
  </si>
  <si>
    <t>Debt instrument stated interest rate</t>
  </si>
  <si>
    <t>4.08%</t>
  </si>
  <si>
    <t>7.00%</t>
  </si>
  <si>
    <t>3.39%</t>
  </si>
  <si>
    <t>7.125%</t>
  </si>
  <si>
    <t>Debt instrument consolidated minimum liquidity amount</t>
  </si>
  <si>
    <t>Warrants issued to purchase common stock per share | $ / shares</t>
  </si>
  <si>
    <t>Debt conversion, description</t>
  </si>
  <si>
    <t>The Notes include customary anti-dilution protection, including broad-based weighted average adjustments for issuances of additional shares (down-round features).</t>
  </si>
  <si>
    <t>Gain on extinguishment of debt</t>
  </si>
  <si>
    <t>Convertible Promissory Notes, par</t>
  </si>
  <si>
    <t>Short term loan outstanding</t>
  </si>
  <si>
    <t>Loan repayment date</t>
  </si>
  <si>
    <t>Mar. 21,
		2019</t>
  </si>
  <si>
    <t>Convertible Notes Payable</t>
  </si>
  <si>
    <t>Nov. 15,
		2022</t>
  </si>
  <si>
    <t>1.00%</t>
  </si>
  <si>
    <t>Debt instrument, interest rate, effective percentage</t>
  </si>
  <si>
    <t>7.77%</t>
  </si>
  <si>
    <t>Paid in kind interest amount</t>
  </si>
  <si>
    <t>Debt instrument revised stated interest rate</t>
  </si>
  <si>
    <t>6.00%</t>
  </si>
  <si>
    <t>Debt Facility</t>
  </si>
  <si>
    <t>10.46%</t>
  </si>
  <si>
    <t>Original Term Loans and Additional Term Loans</t>
  </si>
  <si>
    <t>Term Loans | Debt Facility</t>
  </si>
  <si>
    <t>10.00%</t>
  </si>
  <si>
    <t>Number of installments | Installment</t>
  </si>
  <si>
    <t>Debt instrument, fair value</t>
  </si>
  <si>
    <t>Promissory Note | Other Current Liabilities</t>
  </si>
  <si>
    <t>Debt instrument, current portion</t>
  </si>
  <si>
    <t>Intermediate Holdings and Waitr Inc. | Additional Term Loans | Senior Secured First Priority Term Loan</t>
  </si>
  <si>
    <t>Debt - Series 2018 Convertible Promissory Notes - Additional Information (Details) - USD ($)</t>
  </si>
  <si>
    <t>Mar. 15, 2018</t>
  </si>
  <si>
    <t>Nov. 15, 2018</t>
  </si>
  <si>
    <t>Series 2018 Notes</t>
  </si>
  <si>
    <t>Debt instrument, term</t>
  </si>
  <si>
    <t>24 months</t>
  </si>
  <si>
    <t>Promissory notes issued for advertising services receivable</t>
  </si>
  <si>
    <t>8.00%</t>
  </si>
  <si>
    <t>Series 2018 Notes | Indie Plate Limited Liability Company</t>
  </si>
  <si>
    <t>Promissory notes issued for asset acquisition</t>
  </si>
  <si>
    <t>Derivatives - Amount of Gain Recognized In Consolidated Statements of Operations on Derivatives Not Designated as Hedging Instruments (Details) - USD ($) $ in Thousands</t>
  </si>
  <si>
    <t>Deferred Revenue - Additional Information (Details) - USD ($) $ in Thousands</t>
  </si>
  <si>
    <t>Recognition of deferred revenue</t>
  </si>
  <si>
    <t>Revenue expected to be recognized from remaining performance obligations</t>
  </si>
  <si>
    <t>Deferred Revenue - Additional Information (Details 1) - Setup and Integration Fees $ in Thousands</t>
  </si>
  <si>
    <t>Revenue, Remaining Performance Obligation, Expected Timing of Satisfaction, Start Date: 2019-10-01</t>
  </si>
  <si>
    <t>Revenue, remaining performance obligation, recognition period</t>
  </si>
  <si>
    <t>12 months</t>
  </si>
  <si>
    <t>Income Taxes - Additional Information (Details) - USD ($) $ in Thousands</t>
  </si>
  <si>
    <t>Commitments and Contingencies - Additional Information (Detail) - USD ($) $ in Thousands</t>
  </si>
  <si>
    <t>Nov. 27, 2017</t>
  </si>
  <si>
    <t>Loss Contingencies [Line Items]</t>
  </si>
  <si>
    <t>Total asserted claim plus estimated accrued interest and penalties amount</t>
  </si>
  <si>
    <t>General and administrative expense</t>
  </si>
  <si>
    <t>Accrued reserve in connection with suits</t>
  </si>
  <si>
    <t>GIC Claims</t>
  </si>
  <si>
    <t>Workers’ Compensation Liability</t>
  </si>
  <si>
    <t>Workers’ Compensation Liability | LIGA</t>
  </si>
  <si>
    <t>Exceeded the threshold determining eligibility for claims coverage</t>
  </si>
  <si>
    <t>Fair Value Measurement - Additional Information (Details) $ in Thousands</t>
  </si>
  <si>
    <t>May 21, 2019USD ($)</t>
  </si>
  <si>
    <t>Fair Value Balance Sheet Grouping Financial Statement Captions [Line Items]</t>
  </si>
  <si>
    <t>Estimated fair value</t>
  </si>
  <si>
    <t>Fair value hierarchy level [Extensible List]</t>
  </si>
  <si>
    <t>us-gaap:FairValueInputsLevel3Member</t>
  </si>
  <si>
    <t>Valuation technique [Extensible List]</t>
  </si>
  <si>
    <t>wtrh:GoldmanSachsConvertibleBondModelMember</t>
  </si>
  <si>
    <t>Notes | Volatility Assumption</t>
  </si>
  <si>
    <t>Measurement inputs</t>
  </si>
  <si>
    <t>Notes | Estimated Yield</t>
  </si>
  <si>
    <t>wtrh:BlackDermanToyLatticeBondPricingModelMember</t>
  </si>
  <si>
    <t>Term Loans | Estimated Yield</t>
  </si>
  <si>
    <t>Stockholders' Equity - Additional Information (Details) - USD ($)</t>
  </si>
  <si>
    <t>May 21, 2019</t>
  </si>
  <si>
    <t>May 14, 2014</t>
  </si>
  <si>
    <t>May 04, 2014</t>
  </si>
  <si>
    <t>Class Of Stock [Line Items]</t>
  </si>
  <si>
    <t>Number of votes per share</t>
  </si>
  <si>
    <t>one vote per share</t>
  </si>
  <si>
    <t>Preferred stock shares authorized</t>
  </si>
  <si>
    <t>Preferred stock par value</t>
  </si>
  <si>
    <t>Preferred stock, shares issued</t>
  </si>
  <si>
    <t>Preferred stock, shares outstanding</t>
  </si>
  <si>
    <t>Gross proceeds from issuance of common stock</t>
  </si>
  <si>
    <t>Public warrants outstanding</t>
  </si>
  <si>
    <t>Warrants exercisable for number of shares of common stock</t>
  </si>
  <si>
    <t>Warrants issued to purchase common stock per share</t>
  </si>
  <si>
    <t>Debt warrant expiration term</t>
  </si>
  <si>
    <t>Vesting percentage of warrants</t>
  </si>
  <si>
    <t>12.50%</t>
  </si>
  <si>
    <t>Class of warrant or right issued</t>
  </si>
  <si>
    <t>Stock issued to cover warrant cost</t>
  </si>
  <si>
    <t>2014 Warrants</t>
  </si>
  <si>
    <t>Warrant Exchange Offer</t>
  </si>
  <si>
    <t>Warrants exchanged for common stock shares</t>
  </si>
  <si>
    <t>Intermediate Holdings and Waitr Inc. | Common Stock | Additional Term Loans</t>
  </si>
  <si>
    <t>Shares issued to lenders in connection with debt</t>
  </si>
  <si>
    <t>Follow-on Public Offering</t>
  </si>
  <si>
    <t>Stock issued, price per share</t>
  </si>
  <si>
    <t>Loss Per Share Attributable to Common Stockholders - Additional Information (Details)</t>
  </si>
  <si>
    <t>Loss Per Share Attributable to Common Stockholders - Schedule of Calculation of Basic and Diluted Loss Per Share Attributable to Common Stockholders (Details) - USD ($) $ / shares in Units, $ in Thousands</t>
  </si>
  <si>
    <t>Numerator:</t>
  </si>
  <si>
    <t>Net loss attributable to common stockholders – basic and diluted</t>
  </si>
  <si>
    <t>Denominator:</t>
  </si>
  <si>
    <t>Loss per share – basic and diluted</t>
  </si>
  <si>
    <t>Loss Per Share Attributable to Common Stockholders - Schedule of Potentially Dilutive Common Stock Equivalents at Each Year End (Details) - shares</t>
  </si>
  <si>
    <t>Potentially dilutive securities:</t>
  </si>
  <si>
    <t>Potentially dilutive securities at period end</t>
  </si>
  <si>
    <t>Stock Options</t>
  </si>
  <si>
    <t>Stock Options and Warrants</t>
  </si>
  <si>
    <t>Restricted Stock Units</t>
  </si>
  <si>
    <t>Warrants</t>
  </si>
  <si>
    <t>Convertible Preferred Stock: Seed I</t>
  </si>
  <si>
    <t>Convertible Preferred Stock</t>
  </si>
  <si>
    <t>Convertible Preferred Stock: Seed II</t>
  </si>
  <si>
    <t>Convertible Preferred Stock: Seed AA</t>
  </si>
  <si>
    <t>Loss Per Share Attributable to Common Stockholders - Schedule of Potentially Dilutive Common Stock Equivalents at Each Year End (Parenthetical) (Details) - Warrants - shares</t>
  </si>
  <si>
    <t>Repaid warrants associated with line of credit</t>
  </si>
  <si>
    <t>Line of Credit</t>
  </si>
  <si>
    <t>Related-Party Transaction - Additional Information (Details)</t>
  </si>
  <si>
    <t>Nov. 15, 2018shares</t>
  </si>
  <si>
    <t>2018 Omnibus Incentive Plan</t>
  </si>
  <si>
    <t>Related Party Transaction [Line Items]</t>
  </si>
  <si>
    <t>Restricted shares, awarded for consulting agreement</t>
  </si>
  <si>
    <t>Subsequent Events - Additional Information (Details) $ in Thousands</t>
  </si>
  <si>
    <t>Nov. 05, 2019Employee</t>
  </si>
  <si>
    <t>Dec. 31, 2019USD ($)</t>
  </si>
  <si>
    <t>Oct. 11, 2019BoardMember</t>
  </si>
  <si>
    <t>Scenario Forecast</t>
  </si>
  <si>
    <t>Subsequent Event [Line Items]</t>
  </si>
  <si>
    <t>One-time severance charge | $</t>
  </si>
  <si>
    <t>Subsequent Event</t>
  </si>
  <si>
    <t>Number of board members resignation | BoardMember</t>
  </si>
  <si>
    <t>Reduction in number of corporate employee | Employe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000_);(#,##0.00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45"/>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8</v>
      </c>
    </row>
    <row r="16" spans="1:3">
      <c r="A16" s="4" t="s">
        <v>27</v>
      </c>
      <c r="B16" s="4" t="s">
        <v>28</v>
      </c>
    </row>
    <row r="17" spans="1:3">
      <c r="A17" s="4" t="s">
        <v>29</v>
      </c>
      <c r="C17" s="5" t="n">
        <v>76534253</v>
      </c>
    </row>
    <row r="18" spans="1:3">
      <c r="A18" s="4" t="s">
        <v>30</v>
      </c>
      <c r="B18" s="4" t="s">
        <v>31</v>
      </c>
    </row>
    <row r="19" spans="1:3">
      <c r="A19" s="4" t="s">
        <v>32</v>
      </c>
      <c r="B19" s="4" t="s">
        <v>8</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31</v>
      </c>
    </row>
    <row r="31" spans="1:3">
      <c r="A31" s="4" t="s">
        <v>54</v>
      </c>
      <c r="B31" s="4" t="s">
        <v>55</v>
      </c>
    </row>
    <row r="32" spans="1:3">
      <c r="A32" s="4" t="s">
        <v>56</v>
      </c>
      <c r="B32" s="4" t="s">
        <v>57</v>
      </c>
    </row>
    <row r="33" spans="1:3">
      <c r="A33" s="4" t="s">
        <v>58</v>
      </c>
      <c r="B33" s="4" t="s">
        <v>24</v>
      </c>
    </row>
    <row r="34" spans="1:3">
      <c r="A34" s="4" t="s">
        <v>59</v>
      </c>
      <c r="B34" s="4" t="s">
        <v>8</v>
      </c>
    </row>
    <row r="35" spans="1:3">
      <c r="A35" s="4" t="s">
        <v>60</v>
      </c>
    </row>
    <row r="36" spans="1:3">
      <c r="A36" s="3" t="s">
        <v>4</v>
      </c>
    </row>
    <row r="37" spans="1:3">
      <c r="A37" s="4" t="s">
        <v>39</v>
      </c>
      <c r="B37" s="4" t="s">
        <v>61</v>
      </c>
    </row>
    <row r="38" spans="1:3">
      <c r="A38" s="4" t="s">
        <v>41</v>
      </c>
      <c r="B38" s="4" t="s">
        <v>62</v>
      </c>
    </row>
    <row r="39" spans="1:3">
      <c r="A39" s="4" t="s">
        <v>43</v>
      </c>
      <c r="B39" s="4" t="s">
        <v>63</v>
      </c>
    </row>
    <row r="40" spans="1:3">
      <c r="A40" s="4" t="s">
        <v>45</v>
      </c>
      <c r="B40" s="4" t="s">
        <v>46</v>
      </c>
    </row>
    <row r="41" spans="1:3">
      <c r="A41" s="4" t="s">
        <v>47</v>
      </c>
      <c r="B41"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6" t="n">
        <v>52198</v>
      </c>
      <c r="C3" s="6" t="n">
        <v>209340</v>
      </c>
    </row>
    <row r="4" spans="1:3">
      <c r="A4" s="4" t="s">
        <v>69</v>
      </c>
      <c r="B4" s="5" t="n">
        <v>5664</v>
      </c>
      <c r="C4" s="5" t="n">
        <v>3687</v>
      </c>
    </row>
    <row r="5" spans="1:3">
      <c r="A5" s="4" t="s">
        <v>70</v>
      </c>
      <c r="C5" s="5" t="n">
        <v>1869</v>
      </c>
    </row>
    <row r="6" spans="1:3">
      <c r="A6" s="4" t="s">
        <v>71</v>
      </c>
      <c r="B6" s="5" t="n">
        <v>8474</v>
      </c>
      <c r="C6" s="5" t="n">
        <v>4548</v>
      </c>
    </row>
    <row r="7" spans="1:3">
      <c r="A7" s="4" t="s">
        <v>72</v>
      </c>
      <c r="B7" s="5" t="n">
        <v>66336</v>
      </c>
      <c r="C7" s="5" t="n">
        <v>219444</v>
      </c>
    </row>
    <row r="8" spans="1:3">
      <c r="A8" s="4" t="s">
        <v>73</v>
      </c>
      <c r="B8" s="5" t="n">
        <v>4474</v>
      </c>
      <c r="C8" s="5" t="n">
        <v>4551</v>
      </c>
    </row>
    <row r="9" spans="1:3">
      <c r="A9" s="4" t="s">
        <v>74</v>
      </c>
      <c r="C9" s="5" t="n">
        <v>827</v>
      </c>
    </row>
    <row r="10" spans="1:3">
      <c r="A10" s="4" t="s">
        <v>75</v>
      </c>
      <c r="B10" s="5" t="n">
        <v>106734</v>
      </c>
      <c r="C10" s="5" t="n">
        <v>1408</v>
      </c>
    </row>
    <row r="11" spans="1:3">
      <c r="A11" s="4" t="s">
        <v>76</v>
      </c>
      <c r="B11" s="5" t="n">
        <v>26430</v>
      </c>
      <c r="C11" s="5" t="n">
        <v>261</v>
      </c>
    </row>
    <row r="12" spans="1:3">
      <c r="A12" s="4" t="s">
        <v>77</v>
      </c>
      <c r="B12" s="5" t="n">
        <v>529</v>
      </c>
      <c r="C12" s="5" t="n">
        <v>61</v>
      </c>
    </row>
    <row r="13" spans="1:3">
      <c r="A13" s="4" t="s">
        <v>78</v>
      </c>
      <c r="B13" s="5" t="n">
        <v>204503</v>
      </c>
      <c r="C13" s="5" t="n">
        <v>226552</v>
      </c>
    </row>
    <row r="14" spans="1:3">
      <c r="A14" s="3" t="s">
        <v>79</v>
      </c>
    </row>
    <row r="15" spans="1:3">
      <c r="A15" s="4" t="s">
        <v>80</v>
      </c>
      <c r="B15" s="5" t="n">
        <v>5420</v>
      </c>
      <c r="C15" s="5" t="n">
        <v>1827</v>
      </c>
    </row>
    <row r="16" spans="1:3">
      <c r="A16" s="4" t="s">
        <v>81</v>
      </c>
      <c r="B16" s="5" t="n">
        <v>6989</v>
      </c>
      <c r="C16" s="5" t="n">
        <v>208</v>
      </c>
    </row>
    <row r="17" spans="1:3">
      <c r="A17" s="4" t="s">
        <v>82</v>
      </c>
      <c r="B17" s="5" t="n">
        <v>7034</v>
      </c>
      <c r="C17" s="5" t="n">
        <v>3055</v>
      </c>
    </row>
    <row r="18" spans="1:3">
      <c r="A18" s="4" t="s">
        <v>83</v>
      </c>
      <c r="B18" s="5" t="n">
        <v>3193</v>
      </c>
      <c r="C18" s="5" t="n">
        <v>658</v>
      </c>
    </row>
    <row r="19" spans="1:3">
      <c r="A19" s="4" t="s">
        <v>84</v>
      </c>
      <c r="B19" s="5" t="n">
        <v>767</v>
      </c>
      <c r="C19" s="5" t="n">
        <v>3314</v>
      </c>
    </row>
    <row r="20" spans="1:3">
      <c r="A20" s="4" t="s">
        <v>85</v>
      </c>
      <c r="B20" s="5" t="n">
        <v>30</v>
      </c>
      <c r="C20" s="5" t="n">
        <v>25</v>
      </c>
    </row>
    <row r="21" spans="1:3">
      <c r="A21" s="4" t="s">
        <v>86</v>
      </c>
      <c r="B21" s="5" t="n">
        <v>15107</v>
      </c>
      <c r="C21" s="5" t="n">
        <v>4508</v>
      </c>
    </row>
    <row r="22" spans="1:3">
      <c r="A22" s="4" t="s">
        <v>87</v>
      </c>
      <c r="B22" s="5" t="n">
        <v>38540</v>
      </c>
      <c r="C22" s="5" t="n">
        <v>13595</v>
      </c>
    </row>
    <row r="23" spans="1:3">
      <c r="A23" s="4" t="s">
        <v>88</v>
      </c>
      <c r="B23" s="5" t="n">
        <v>120884</v>
      </c>
      <c r="C23" s="5" t="n">
        <v>80985</v>
      </c>
    </row>
    <row r="24" spans="1:3">
      <c r="A24" s="4" t="s">
        <v>89</v>
      </c>
      <c r="B24" s="5" t="n">
        <v>542</v>
      </c>
      <c r="C24" s="5" t="n">
        <v>908</v>
      </c>
    </row>
    <row r="25" spans="1:3">
      <c r="A25" s="4" t="s">
        <v>90</v>
      </c>
      <c r="B25" s="5" t="n">
        <v>212</v>
      </c>
      <c r="C25" s="5" t="n">
        <v>1356</v>
      </c>
    </row>
    <row r="26" spans="1:3">
      <c r="A26" s="4" t="s">
        <v>91</v>
      </c>
      <c r="B26" s="5" t="n">
        <v>325</v>
      </c>
      <c r="C26" s="5" t="n">
        <v>217</v>
      </c>
    </row>
    <row r="27" spans="1:3">
      <c r="A27" s="4" t="s">
        <v>92</v>
      </c>
      <c r="B27" s="5" t="n">
        <v>160503</v>
      </c>
      <c r="C27" s="5" t="n">
        <v>97061</v>
      </c>
    </row>
    <row r="28" spans="1:3">
      <c r="A28" s="4" t="s">
        <v>93</v>
      </c>
      <c r="B28" s="5" t="n">
        <v>0</v>
      </c>
      <c r="C28" s="5" t="n">
        <v>0</v>
      </c>
    </row>
    <row r="29" spans="1:3">
      <c r="A29" s="3" t="s">
        <v>94</v>
      </c>
    </row>
    <row r="30" spans="1:3">
      <c r="A30" s="4" t="s">
        <v>95</v>
      </c>
      <c r="B30" s="5" t="n">
        <v>8</v>
      </c>
      <c r="C30" s="5" t="n">
        <v>5</v>
      </c>
    </row>
    <row r="31" spans="1:3">
      <c r="A31" s="4" t="s">
        <v>96</v>
      </c>
      <c r="B31" s="5" t="n">
        <v>384628</v>
      </c>
      <c r="C31" s="5" t="n">
        <v>200417</v>
      </c>
    </row>
    <row r="32" spans="1:3">
      <c r="A32" s="4" t="s">
        <v>97</v>
      </c>
      <c r="B32" s="5" t="n">
        <v>-340636</v>
      </c>
      <c r="C32" s="5" t="n">
        <v>-70931</v>
      </c>
    </row>
    <row r="33" spans="1:3">
      <c r="A33" s="4" t="s">
        <v>98</v>
      </c>
      <c r="B33" s="5" t="n">
        <v>44000</v>
      </c>
      <c r="C33" s="5" t="n">
        <v>129491</v>
      </c>
    </row>
    <row r="34" spans="1:3">
      <c r="A34" s="4" t="s">
        <v>99</v>
      </c>
      <c r="B34" s="6" t="n">
        <v>204503</v>
      </c>
      <c r="C34" s="6" t="n">
        <v>2265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30</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32</v>
      </c>
      <c r="B11" s="4" t="s">
        <v>289</v>
      </c>
    </row>
    <row r="12" spans="1:2">
      <c r="A12" s="4" t="s">
        <v>290</v>
      </c>
      <c r="B12"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92</v>
      </c>
      <c r="B1" s="2" t="s">
        <v>1</v>
      </c>
    </row>
    <row r="2" spans="1:2">
      <c r="B2" s="2" t="s">
        <v>2</v>
      </c>
    </row>
    <row r="3" spans="1:2">
      <c r="A3" s="3" t="s">
        <v>230</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4" t="s">
        <v>298</v>
      </c>
      <c r="B3" s="4" t="s">
        <v>299</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6</v>
      </c>
      <c r="B1" s="2" t="s">
        <v>1</v>
      </c>
    </row>
    <row r="2" spans="1:2">
      <c r="B2" s="2" t="s">
        <v>2</v>
      </c>
    </row>
    <row r="3" spans="1:2">
      <c r="A3" s="3" t="s">
        <v>236</v>
      </c>
    </row>
    <row r="4" spans="1:2">
      <c r="A4" s="4" t="s">
        <v>307</v>
      </c>
      <c r="B4"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09</v>
      </c>
      <c r="B1" s="2" t="s">
        <v>1</v>
      </c>
    </row>
    <row r="2" spans="1:2">
      <c r="B2" s="2" t="s">
        <v>2</v>
      </c>
    </row>
    <row r="3" spans="1:2">
      <c r="A3" s="3" t="s">
        <v>239</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6</v>
      </c>
      <c r="B1" s="2" t="s">
        <v>1</v>
      </c>
    </row>
    <row r="2" spans="1:2">
      <c r="B2" s="2" t="s">
        <v>2</v>
      </c>
    </row>
    <row r="3" spans="1:2">
      <c r="A3" s="3" t="s">
        <v>242</v>
      </c>
    </row>
    <row r="4" spans="1:2">
      <c r="A4" s="4" t="s">
        <v>317</v>
      </c>
      <c r="B4"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9</v>
      </c>
      <c r="B1" s="2" t="s">
        <v>1</v>
      </c>
    </row>
    <row r="2" spans="1:2">
      <c r="B2" s="2" t="s">
        <v>2</v>
      </c>
    </row>
    <row r="3" spans="1:2">
      <c r="A3" s="3" t="s">
        <v>245</v>
      </c>
    </row>
    <row r="4" spans="1:2">
      <c r="A4" s="4" t="s">
        <v>320</v>
      </c>
      <c r="B4"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0</v>
      </c>
      <c r="B1" s="2" t="s">
        <v>2</v>
      </c>
      <c r="C1" s="2" t="s">
        <v>66</v>
      </c>
    </row>
    <row r="2" spans="1:3">
      <c r="A2" s="3" t="s">
        <v>101</v>
      </c>
    </row>
    <row r="3" spans="1:3">
      <c r="A3" s="4" t="s">
        <v>102</v>
      </c>
      <c r="B3" s="7" t="n">
        <v>0.0001</v>
      </c>
      <c r="C3" s="7" t="n">
        <v>0.0001</v>
      </c>
    </row>
    <row r="4" spans="1:3">
      <c r="A4" s="4" t="s">
        <v>103</v>
      </c>
      <c r="B4" s="5" t="n">
        <v>249000000</v>
      </c>
      <c r="C4" s="5" t="n">
        <v>249000000</v>
      </c>
    </row>
    <row r="5" spans="1:3">
      <c r="A5" s="4" t="s">
        <v>104</v>
      </c>
      <c r="B5" s="5" t="n">
        <v>76150920</v>
      </c>
      <c r="C5" s="5" t="n">
        <v>54035538</v>
      </c>
    </row>
    <row r="6" spans="1:3">
      <c r="A6" s="4" t="s">
        <v>105</v>
      </c>
      <c r="B6" s="5" t="n">
        <v>76150920</v>
      </c>
      <c r="C6" s="5" t="n">
        <v>540355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48</v>
      </c>
    </row>
    <row r="4" spans="1:2">
      <c r="A4" s="4" t="s">
        <v>323</v>
      </c>
      <c r="B4"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66</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107</v>
      </c>
      <c r="D1" s="2" t="s">
        <v>1</v>
      </c>
    </row>
    <row r="2" spans="1:5">
      <c r="B2" s="2" t="s">
        <v>2</v>
      </c>
      <c r="C2" s="2" t="s">
        <v>108</v>
      </c>
      <c r="D2" s="2" t="s">
        <v>2</v>
      </c>
      <c r="E2" s="2" t="s">
        <v>108</v>
      </c>
    </row>
    <row r="3" spans="1:5">
      <c r="A3" s="3" t="s">
        <v>331</v>
      </c>
    </row>
    <row r="4" spans="1:5">
      <c r="A4" s="4" t="s">
        <v>112</v>
      </c>
      <c r="C4" s="6" t="n">
        <v>14022</v>
      </c>
      <c r="E4" s="6" t="n">
        <v>35056</v>
      </c>
    </row>
    <row r="5" spans="1:5">
      <c r="A5" s="4" t="s">
        <v>113</v>
      </c>
      <c r="B5" s="6" t="n">
        <v>15953</v>
      </c>
      <c r="C5" s="5" t="n">
        <v>3947</v>
      </c>
      <c r="D5" s="6" t="n">
        <v>41615</v>
      </c>
      <c r="E5" s="5" t="n">
        <v>9116</v>
      </c>
    </row>
    <row r="6" spans="1:5">
      <c r="A6" s="4" t="s">
        <v>115</v>
      </c>
      <c r="B6" s="6" t="n">
        <v>12817</v>
      </c>
      <c r="C6" s="5" t="n">
        <v>6312</v>
      </c>
      <c r="D6" s="6" t="n">
        <v>44115</v>
      </c>
      <c r="E6" s="5" t="n">
        <v>17667</v>
      </c>
    </row>
    <row r="7" spans="1:5">
      <c r="A7" s="4" t="s">
        <v>332</v>
      </c>
    </row>
    <row r="8" spans="1:5">
      <c r="A8" s="3" t="s">
        <v>331</v>
      </c>
    </row>
    <row r="9" spans="1:5">
      <c r="A9" s="4" t="s">
        <v>112</v>
      </c>
      <c r="C9" s="5" t="n">
        <v>11934</v>
      </c>
      <c r="E9" s="5" t="n">
        <v>30348</v>
      </c>
    </row>
    <row r="10" spans="1:5">
      <c r="A10" s="4" t="s">
        <v>113</v>
      </c>
      <c r="C10" s="5" t="n">
        <v>3850</v>
      </c>
      <c r="E10" s="5" t="n">
        <v>8989</v>
      </c>
    </row>
    <row r="11" spans="1:5">
      <c r="A11" s="4" t="s">
        <v>115</v>
      </c>
      <c r="C11" s="5" t="n">
        <v>8469</v>
      </c>
      <c r="E11" s="5" t="n">
        <v>22426</v>
      </c>
    </row>
    <row r="12" spans="1:5">
      <c r="A12" s="4" t="s">
        <v>333</v>
      </c>
      <c r="C12" s="5" t="n">
        <v>28</v>
      </c>
      <c r="E12" s="5" t="n">
        <v>76</v>
      </c>
    </row>
    <row r="13" spans="1:5">
      <c r="A13" s="4" t="s">
        <v>279</v>
      </c>
    </row>
    <row r="14" spans="1:5">
      <c r="A14" s="3" t="s">
        <v>331</v>
      </c>
    </row>
    <row r="15" spans="1:5">
      <c r="A15" s="4" t="s">
        <v>112</v>
      </c>
      <c r="C15" s="5" t="n">
        <v>2088</v>
      </c>
      <c r="E15" s="5" t="n">
        <v>4708</v>
      </c>
    </row>
    <row r="16" spans="1:5">
      <c r="A16" s="4" t="s">
        <v>113</v>
      </c>
      <c r="C16" s="5" t="n">
        <v>97</v>
      </c>
      <c r="E16" s="5" t="n">
        <v>127</v>
      </c>
    </row>
    <row r="17" spans="1:5">
      <c r="A17" s="4" t="s">
        <v>115</v>
      </c>
      <c r="C17" s="5" t="n">
        <v>-2157</v>
      </c>
      <c r="E17" s="5" t="n">
        <v>-4759</v>
      </c>
    </row>
    <row r="18" spans="1:5">
      <c r="A18" s="4" t="s">
        <v>333</v>
      </c>
      <c r="C18" s="6" t="n">
        <v>-28</v>
      </c>
      <c r="E18" s="6" t="n">
        <v>-7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107</v>
      </c>
      <c r="D1" s="2" t="s">
        <v>1</v>
      </c>
    </row>
    <row r="2" spans="1:5">
      <c r="B2" s="2" t="s">
        <v>2</v>
      </c>
      <c r="C2" s="2" t="s">
        <v>108</v>
      </c>
      <c r="D2" s="2" t="s">
        <v>2</v>
      </c>
      <c r="E2" s="2" t="s">
        <v>108</v>
      </c>
    </row>
    <row r="3" spans="1:5">
      <c r="A3" s="4" t="s">
        <v>335</v>
      </c>
      <c r="B3" s="6" t="n">
        <v>49201</v>
      </c>
      <c r="C3" s="6" t="n">
        <v>19431</v>
      </c>
      <c r="D3" s="6" t="n">
        <v>148575</v>
      </c>
      <c r="E3" s="6" t="n">
        <v>48000</v>
      </c>
    </row>
    <row r="4" spans="1:5">
      <c r="A4" s="4" t="s">
        <v>336</v>
      </c>
    </row>
    <row r="5" spans="1:5">
      <c r="A5" s="4" t="s">
        <v>335</v>
      </c>
      <c r="B5" s="5" t="n">
        <v>46400</v>
      </c>
      <c r="C5" s="5" t="n">
        <v>18466</v>
      </c>
      <c r="D5" s="5" t="n">
        <v>143595</v>
      </c>
      <c r="E5" s="5" t="n">
        <v>45715</v>
      </c>
    </row>
    <row r="6" spans="1:5">
      <c r="A6" s="4" t="s">
        <v>337</v>
      </c>
    </row>
    <row r="7" spans="1:5">
      <c r="A7" s="4" t="s">
        <v>335</v>
      </c>
      <c r="B7" s="5" t="n">
        <v>2731</v>
      </c>
      <c r="C7" s="5" t="n">
        <v>820</v>
      </c>
      <c r="D7" s="5" t="n">
        <v>4834</v>
      </c>
      <c r="E7" s="5" t="n">
        <v>1936</v>
      </c>
    </row>
    <row r="8" spans="1:5">
      <c r="A8" s="4" t="s">
        <v>338</v>
      </c>
    </row>
    <row r="9" spans="1:5">
      <c r="A9" s="4" t="s">
        <v>335</v>
      </c>
      <c r="B9" s="6" t="n">
        <v>70</v>
      </c>
      <c r="C9" s="6" t="n">
        <v>145</v>
      </c>
      <c r="D9" s="6" t="n">
        <v>146</v>
      </c>
      <c r="E9" s="6" t="n">
        <v>34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s>
  <sheetData>
    <row r="1" spans="1:9">
      <c r="A1" s="1" t="s">
        <v>339</v>
      </c>
      <c r="B1" s="2" t="s">
        <v>340</v>
      </c>
      <c r="D1" s="2" t="s">
        <v>107</v>
      </c>
      <c r="F1" s="2" t="s">
        <v>1</v>
      </c>
    </row>
    <row r="2" spans="1:9">
      <c r="B2" s="2" t="s">
        <v>341</v>
      </c>
      <c r="C2" s="2" t="s">
        <v>342</v>
      </c>
      <c r="D2" s="2" t="s">
        <v>2</v>
      </c>
      <c r="E2" s="2" t="s">
        <v>108</v>
      </c>
      <c r="F2" s="2" t="s">
        <v>2</v>
      </c>
      <c r="G2" s="2" t="s">
        <v>108</v>
      </c>
      <c r="H2" s="2" t="s">
        <v>66</v>
      </c>
      <c r="I2" s="2" t="s">
        <v>343</v>
      </c>
    </row>
    <row r="3" spans="1:9">
      <c r="A3" s="3" t="s">
        <v>331</v>
      </c>
    </row>
    <row r="4" spans="1:9">
      <c r="A4" s="4" t="s">
        <v>344</v>
      </c>
      <c r="B4" s="4" t="s">
        <v>345</v>
      </c>
    </row>
    <row r="5" spans="1:9">
      <c r="A5" s="4" t="s">
        <v>346</v>
      </c>
      <c r="D5" s="6" t="n">
        <v>3005</v>
      </c>
    </row>
    <row r="6" spans="1:9">
      <c r="A6" s="4" t="s">
        <v>347</v>
      </c>
      <c r="D6" s="5" t="n">
        <v>797</v>
      </c>
    </row>
    <row r="7" spans="1:9">
      <c r="A7" s="4" t="s">
        <v>348</v>
      </c>
      <c r="D7" s="5" t="n">
        <v>320</v>
      </c>
    </row>
    <row r="8" spans="1:9">
      <c r="A8" s="4" t="s">
        <v>349</v>
      </c>
      <c r="D8" s="5" t="n">
        <v>852</v>
      </c>
    </row>
    <row r="9" spans="1:9">
      <c r="A9" s="4" t="s">
        <v>350</v>
      </c>
      <c r="D9" s="5" t="n">
        <v>767</v>
      </c>
      <c r="F9" s="6" t="n">
        <v>767</v>
      </c>
      <c r="H9" s="6" t="n">
        <v>3314</v>
      </c>
    </row>
    <row r="10" spans="1:9">
      <c r="A10" s="4" t="s">
        <v>69</v>
      </c>
      <c r="D10" s="5" t="n">
        <v>5664</v>
      </c>
      <c r="F10" s="5" t="n">
        <v>5664</v>
      </c>
      <c r="H10" s="5" t="n">
        <v>3687</v>
      </c>
      <c r="I10" s="6" t="n">
        <v>2124</v>
      </c>
    </row>
    <row r="11" spans="1:9">
      <c r="A11" s="4" t="s">
        <v>351</v>
      </c>
      <c r="C11" s="6" t="n">
        <v>797</v>
      </c>
    </row>
    <row r="12" spans="1:9">
      <c r="A12" s="4" t="s">
        <v>352</v>
      </c>
      <c r="D12" s="5" t="n">
        <v>1639</v>
      </c>
      <c r="F12" s="5" t="n">
        <v>1639</v>
      </c>
      <c r="H12" s="5" t="n">
        <v>985</v>
      </c>
    </row>
    <row r="13" spans="1:9">
      <c r="A13" s="4" t="s">
        <v>353</v>
      </c>
      <c r="H13" s="5" t="n">
        <v>679</v>
      </c>
    </row>
    <row r="14" spans="1:9">
      <c r="A14" s="4" t="s">
        <v>354</v>
      </c>
      <c r="D14" s="5" t="n">
        <v>140</v>
      </c>
      <c r="E14" s="6" t="n">
        <v>148</v>
      </c>
      <c r="F14" s="5" t="n">
        <v>591</v>
      </c>
      <c r="G14" s="6" t="n">
        <v>364</v>
      </c>
    </row>
    <row r="15" spans="1:9">
      <c r="A15" s="4" t="s">
        <v>355</v>
      </c>
    </row>
    <row r="16" spans="1:9">
      <c r="A16" s="3" t="s">
        <v>331</v>
      </c>
    </row>
    <row r="17" spans="1:9">
      <c r="A17" s="4" t="s">
        <v>349</v>
      </c>
      <c r="D17" s="5" t="n">
        <v>511</v>
      </c>
    </row>
    <row r="18" spans="1:9">
      <c r="A18" s="4" t="s">
        <v>352</v>
      </c>
      <c r="D18" s="5" t="n">
        <v>2176</v>
      </c>
      <c r="F18" s="5" t="n">
        <v>2176</v>
      </c>
      <c r="H18" s="5" t="n">
        <v>1711</v>
      </c>
    </row>
    <row r="19" spans="1:9">
      <c r="A19" s="4" t="s">
        <v>353</v>
      </c>
      <c r="H19" s="6" t="n">
        <v>1190</v>
      </c>
    </row>
    <row r="20" spans="1:9">
      <c r="A20" s="4" t="s">
        <v>354</v>
      </c>
      <c r="D20" s="5" t="n">
        <v>224</v>
      </c>
      <c r="E20" s="6" t="n">
        <v>263</v>
      </c>
      <c r="F20" s="6" t="n">
        <v>1023</v>
      </c>
      <c r="G20" s="6" t="n">
        <v>660</v>
      </c>
    </row>
    <row r="21" spans="1:9">
      <c r="A21" s="4" t="s">
        <v>356</v>
      </c>
    </row>
    <row r="22" spans="1:9">
      <c r="A22" s="3" t="s">
        <v>331</v>
      </c>
    </row>
    <row r="23" spans="1:9">
      <c r="A23" s="4" t="s">
        <v>357</v>
      </c>
      <c r="F23" s="4" t="s">
        <v>358</v>
      </c>
    </row>
    <row r="24" spans="1:9">
      <c r="A24" s="4" t="s">
        <v>359</v>
      </c>
    </row>
    <row r="25" spans="1:9">
      <c r="A25" s="3" t="s">
        <v>331</v>
      </c>
    </row>
    <row r="26" spans="1:9">
      <c r="A26" s="4" t="s">
        <v>357</v>
      </c>
      <c r="F26" s="4" t="s">
        <v>358</v>
      </c>
    </row>
    <row r="27" spans="1:9">
      <c r="A27" s="4" t="s">
        <v>360</v>
      </c>
    </row>
    <row r="28" spans="1:9">
      <c r="A28" s="3" t="s">
        <v>331</v>
      </c>
    </row>
    <row r="29" spans="1:9">
      <c r="A29" s="4" t="s">
        <v>357</v>
      </c>
      <c r="F29" s="4" t="s">
        <v>361</v>
      </c>
    </row>
    <row r="30" spans="1:9">
      <c r="A30" s="4" t="s">
        <v>362</v>
      </c>
    </row>
    <row r="31" spans="1:9">
      <c r="A31" s="3" t="s">
        <v>331</v>
      </c>
    </row>
    <row r="32" spans="1:9">
      <c r="A32" s="4" t="s">
        <v>357</v>
      </c>
      <c r="F32" s="4" t="s">
        <v>361</v>
      </c>
    </row>
    <row r="33" spans="1:9">
      <c r="A33" s="4" t="s">
        <v>363</v>
      </c>
    </row>
    <row r="34" spans="1:9">
      <c r="A34" s="3" t="s">
        <v>331</v>
      </c>
    </row>
    <row r="35" spans="1:9">
      <c r="A35" s="4" t="s">
        <v>349</v>
      </c>
      <c r="D35" s="5" t="n">
        <v>341</v>
      </c>
    </row>
    <row r="36" spans="1:9">
      <c r="A36" s="4" t="s">
        <v>241</v>
      </c>
    </row>
    <row r="37" spans="1:9">
      <c r="A37" s="3" t="s">
        <v>331</v>
      </c>
    </row>
    <row r="38" spans="1:9">
      <c r="A38" s="4" t="s">
        <v>350</v>
      </c>
      <c r="D38" s="6" t="n">
        <v>613</v>
      </c>
      <c r="F38" s="6" t="n">
        <v>613</v>
      </c>
    </row>
  </sheetData>
  <mergeCells count="4">
    <mergeCell ref="A1:A2"/>
    <mergeCell ref="B1:C1"/>
    <mergeCell ref="D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outlineLevelCol="0"/>
  <cols>
    <col customWidth="1" max="1" min="1" width="72"/>
    <col customWidth="1" max="2" min="2" width="16"/>
    <col customWidth="1" max="3" min="3" width="15"/>
    <col customWidth="1" max="4" min="4" width="37"/>
    <col customWidth="1" max="5" min="5" width="37"/>
    <col customWidth="1" max="6" min="6" width="37"/>
    <col customWidth="1" max="7" min="7" width="31"/>
    <col customWidth="1" max="8" min="8" width="31"/>
    <col customWidth="1" max="9" min="9" width="21"/>
    <col customWidth="1" max="10" min="10" width="31"/>
    <col customWidth="1" max="11" min="11" width="21"/>
    <col customWidth="1" max="12" min="12" width="21"/>
    <col customWidth="1" max="13" min="13" width="21"/>
    <col customWidth="1" max="14" min="14" width="31"/>
    <col customWidth="1" max="15" min="15" width="21"/>
  </cols>
  <sheetData>
    <row r="1" spans="1:15">
      <c r="A1" s="1" t="s">
        <v>364</v>
      </c>
      <c r="B1" s="2" t="s">
        <v>365</v>
      </c>
      <c r="C1" s="2" t="s">
        <v>366</v>
      </c>
      <c r="D1" s="2" t="s">
        <v>367</v>
      </c>
      <c r="E1" s="2" t="s">
        <v>368</v>
      </c>
      <c r="F1" s="2" t="s">
        <v>369</v>
      </c>
      <c r="G1" s="2" t="s">
        <v>370</v>
      </c>
      <c r="H1" s="2" t="s">
        <v>370</v>
      </c>
      <c r="I1" s="2" t="s">
        <v>371</v>
      </c>
      <c r="J1" s="2" t="s">
        <v>370</v>
      </c>
      <c r="K1" s="2" t="s">
        <v>371</v>
      </c>
      <c r="L1" s="2" t="s">
        <v>372</v>
      </c>
      <c r="M1" s="2" t="s">
        <v>373</v>
      </c>
      <c r="N1" s="2" t="s">
        <v>374</v>
      </c>
      <c r="O1" s="2" t="s">
        <v>375</v>
      </c>
    </row>
    <row r="2" spans="1:15">
      <c r="A2" s="3" t="s">
        <v>376</v>
      </c>
    </row>
    <row r="3" spans="1:15">
      <c r="A3" s="4" t="s">
        <v>377</v>
      </c>
      <c r="G3" s="7" t="n">
        <v>0.0001</v>
      </c>
      <c r="H3" s="7" t="n">
        <v>0.0001</v>
      </c>
      <c r="J3" s="7" t="n">
        <v>0.0001</v>
      </c>
      <c r="N3" s="7" t="n">
        <v>0.0001</v>
      </c>
    </row>
    <row r="4" spans="1:15">
      <c r="A4" s="4" t="s">
        <v>135</v>
      </c>
      <c r="H4" s="6" t="n">
        <v>-220104000</v>
      </c>
      <c r="I4" s="6" t="n">
        <v>-6515000</v>
      </c>
      <c r="J4" s="6" t="n">
        <v>-269705000</v>
      </c>
      <c r="K4" s="6" t="n">
        <v>-17341000</v>
      </c>
    </row>
    <row r="5" spans="1:15">
      <c r="A5" s="4" t="s">
        <v>75</v>
      </c>
      <c r="G5" s="6" t="n">
        <v>106734000</v>
      </c>
      <c r="H5" s="5" t="n">
        <v>106734000</v>
      </c>
      <c r="J5" s="5" t="n">
        <v>106734000</v>
      </c>
      <c r="L5" s="6" t="n">
        <v>106734000</v>
      </c>
      <c r="N5" s="6" t="n">
        <v>1408000</v>
      </c>
      <c r="O5" s="6" t="n">
        <v>1408000</v>
      </c>
    </row>
    <row r="6" spans="1:15">
      <c r="A6" s="4" t="s">
        <v>186</v>
      </c>
    </row>
    <row r="7" spans="1:15">
      <c r="A7" s="3" t="s">
        <v>376</v>
      </c>
    </row>
    <row r="8" spans="1:15">
      <c r="A8" s="4" t="s">
        <v>378</v>
      </c>
      <c r="E8" s="4" t="s">
        <v>379</v>
      </c>
    </row>
    <row r="9" spans="1:15">
      <c r="A9" s="4" t="s">
        <v>380</v>
      </c>
      <c r="D9" s="6" t="n">
        <v>197255000</v>
      </c>
      <c r="E9" s="6" t="n">
        <v>197255000</v>
      </c>
    </row>
    <row r="10" spans="1:15">
      <c r="A10" s="4" t="s">
        <v>381</v>
      </c>
      <c r="D10" s="8" t="n">
        <v>11.95</v>
      </c>
      <c r="E10" s="8" t="n">
        <v>11.95</v>
      </c>
    </row>
    <row r="11" spans="1:15">
      <c r="A11" s="4" t="s">
        <v>377</v>
      </c>
      <c r="E11" s="7" t="n">
        <v>0.0001</v>
      </c>
    </row>
    <row r="12" spans="1:15">
      <c r="A12" s="4" t="s">
        <v>382</v>
      </c>
      <c r="D12" s="5" t="n">
        <v>10592000</v>
      </c>
    </row>
    <row r="13" spans="1:15">
      <c r="A13" s="4" t="s">
        <v>383</v>
      </c>
      <c r="D13" s="6" t="n">
        <v>11880000</v>
      </c>
      <c r="E13" s="6" t="n">
        <v>11880000</v>
      </c>
    </row>
    <row r="14" spans="1:15">
      <c r="A14" s="4" t="s">
        <v>384</v>
      </c>
      <c r="D14" s="6" t="n">
        <v>149000</v>
      </c>
    </row>
    <row r="15" spans="1:15">
      <c r="A15" s="4" t="s">
        <v>385</v>
      </c>
      <c r="D15" s="4" t="s">
        <v>386</v>
      </c>
    </row>
    <row r="16" spans="1:15">
      <c r="A16" s="4" t="s">
        <v>285</v>
      </c>
      <c r="H16" s="5" t="n">
        <v>23996000</v>
      </c>
      <c r="J16" s="5" t="n">
        <v>73058000</v>
      </c>
    </row>
    <row r="17" spans="1:15">
      <c r="A17" s="4" t="s">
        <v>135</v>
      </c>
      <c r="H17" s="5" t="n">
        <v>196205000</v>
      </c>
      <c r="J17" s="5" t="n">
        <v>208156000</v>
      </c>
    </row>
    <row r="18" spans="1:15">
      <c r="A18" s="4" t="s">
        <v>387</v>
      </c>
      <c r="D18" s="6" t="n">
        <v>335858000</v>
      </c>
    </row>
    <row r="19" spans="1:15">
      <c r="A19" s="4" t="s">
        <v>388</v>
      </c>
      <c r="D19" s="5" t="n">
        <v>104400000</v>
      </c>
    </row>
    <row r="20" spans="1:15">
      <c r="A20" s="4" t="s">
        <v>75</v>
      </c>
      <c r="D20" s="5" t="n">
        <v>224538000</v>
      </c>
      <c r="M20" s="6" t="n">
        <v>224538000</v>
      </c>
    </row>
    <row r="21" spans="1:15">
      <c r="A21" s="4" t="s">
        <v>389</v>
      </c>
    </row>
    <row r="22" spans="1:15">
      <c r="A22" s="3" t="s">
        <v>376</v>
      </c>
    </row>
    <row r="23" spans="1:15">
      <c r="A23" s="4" t="s">
        <v>388</v>
      </c>
      <c r="D23" s="6" t="n">
        <v>81000000</v>
      </c>
      <c r="E23" s="6" t="n">
        <v>81000000</v>
      </c>
      <c r="G23" s="5" t="n">
        <v>953000</v>
      </c>
    </row>
    <row r="24" spans="1:15">
      <c r="A24" s="4" t="s">
        <v>390</v>
      </c>
      <c r="D24" s="4" t="s">
        <v>391</v>
      </c>
    </row>
    <row r="25" spans="1:15">
      <c r="A25" s="4" t="s">
        <v>392</v>
      </c>
    </row>
    <row r="26" spans="1:15">
      <c r="A26" s="3" t="s">
        <v>376</v>
      </c>
    </row>
    <row r="27" spans="1:15">
      <c r="A27" s="4" t="s">
        <v>388</v>
      </c>
      <c r="G27" s="5" t="n">
        <v>250000</v>
      </c>
    </row>
    <row r="28" spans="1:15">
      <c r="A28" s="4" t="s">
        <v>393</v>
      </c>
    </row>
    <row r="29" spans="1:15">
      <c r="A29" s="3" t="s">
        <v>376</v>
      </c>
    </row>
    <row r="30" spans="1:15">
      <c r="A30" s="4" t="s">
        <v>394</v>
      </c>
      <c r="J30" s="5" t="n">
        <v>6956000</v>
      </c>
    </row>
    <row r="31" spans="1:15">
      <c r="A31" s="4" t="s">
        <v>395</v>
      </c>
      <c r="J31" s="5" t="n">
        <v>375000</v>
      </c>
    </row>
    <row r="32" spans="1:15">
      <c r="A32" s="4" t="s">
        <v>396</v>
      </c>
    </row>
    <row r="33" spans="1:15">
      <c r="A33" s="3" t="s">
        <v>376</v>
      </c>
    </row>
    <row r="34" spans="1:15">
      <c r="A34" s="4" t="s">
        <v>382</v>
      </c>
      <c r="E34" s="5" t="n">
        <v>10591968</v>
      </c>
    </row>
    <row r="35" spans="1:15">
      <c r="A35" s="4" t="s">
        <v>397</v>
      </c>
    </row>
    <row r="36" spans="1:15">
      <c r="A36" s="3" t="s">
        <v>376</v>
      </c>
    </row>
    <row r="37" spans="1:15">
      <c r="A37" s="4" t="s">
        <v>380</v>
      </c>
      <c r="G37" s="5" t="n">
        <v>395000</v>
      </c>
    </row>
    <row r="38" spans="1:15">
      <c r="A38" s="4" t="s">
        <v>398</v>
      </c>
      <c r="B38" s="4" t="s">
        <v>399</v>
      </c>
      <c r="C38" s="4" t="s">
        <v>400</v>
      </c>
    </row>
    <row r="39" spans="1:15">
      <c r="A39" s="4" t="s">
        <v>387</v>
      </c>
      <c r="G39" s="5" t="n">
        <v>1245000</v>
      </c>
    </row>
    <row r="40" spans="1:15">
      <c r="A40" s="4" t="s">
        <v>401</v>
      </c>
      <c r="G40" s="5" t="n">
        <v>300000</v>
      </c>
      <c r="H40" s="5" t="n">
        <v>300000</v>
      </c>
      <c r="J40" s="5" t="n">
        <v>300000</v>
      </c>
    </row>
    <row r="41" spans="1:15">
      <c r="A41" s="4" t="s">
        <v>402</v>
      </c>
      <c r="G41" s="5" t="n">
        <v>500000</v>
      </c>
      <c r="H41" s="5" t="n">
        <v>500000</v>
      </c>
      <c r="J41" s="5" t="n">
        <v>500000</v>
      </c>
    </row>
    <row r="42" spans="1:15">
      <c r="A42" s="4" t="s">
        <v>403</v>
      </c>
      <c r="G42" s="5" t="n">
        <v>50000</v>
      </c>
      <c r="H42" s="6" t="n">
        <v>50000</v>
      </c>
      <c r="J42" s="6" t="n">
        <v>50000</v>
      </c>
    </row>
    <row r="43" spans="1:15">
      <c r="A43" s="4" t="s">
        <v>404</v>
      </c>
    </row>
    <row r="44" spans="1:15">
      <c r="A44" s="3" t="s">
        <v>376</v>
      </c>
    </row>
    <row r="45" spans="1:15">
      <c r="A45" s="4" t="s">
        <v>388</v>
      </c>
      <c r="G45" s="6" t="n">
        <v>953000</v>
      </c>
    </row>
    <row r="46" spans="1:15">
      <c r="A46" s="4" t="s">
        <v>390</v>
      </c>
      <c r="G46" s="4" t="s">
        <v>391</v>
      </c>
    </row>
    <row r="47" spans="1:15">
      <c r="A47" s="4" t="s">
        <v>405</v>
      </c>
    </row>
    <row r="48" spans="1:15">
      <c r="A48" s="3" t="s">
        <v>376</v>
      </c>
    </row>
    <row r="49" spans="1:15">
      <c r="A49" s="4" t="s">
        <v>388</v>
      </c>
      <c r="G49" s="6" t="n">
        <v>250000</v>
      </c>
    </row>
    <row r="50" spans="1:15">
      <c r="A50" s="4" t="s">
        <v>390</v>
      </c>
      <c r="G50" s="4" t="s">
        <v>406</v>
      </c>
    </row>
    <row r="51" spans="1:15">
      <c r="A51" s="4" t="s">
        <v>407</v>
      </c>
    </row>
    <row r="52" spans="1:15">
      <c r="A52" s="3" t="s">
        <v>376</v>
      </c>
    </row>
    <row r="53" spans="1:15">
      <c r="A53" s="4" t="s">
        <v>408</v>
      </c>
      <c r="G53" s="4" t="s">
        <v>409</v>
      </c>
    </row>
    <row r="54" spans="1:15">
      <c r="A54" s="4" t="s">
        <v>410</v>
      </c>
    </row>
    <row r="55" spans="1:15">
      <c r="A55" s="3" t="s">
        <v>376</v>
      </c>
    </row>
    <row r="56" spans="1:15">
      <c r="A56" s="4" t="s">
        <v>408</v>
      </c>
      <c r="G56" s="4" t="s">
        <v>411</v>
      </c>
    </row>
    <row r="57" spans="1:15">
      <c r="A57" s="4" t="s">
        <v>412</v>
      </c>
    </row>
    <row r="58" spans="1:15">
      <c r="A58" s="3" t="s">
        <v>376</v>
      </c>
    </row>
    <row r="59" spans="1:15">
      <c r="A59" s="4" t="s">
        <v>380</v>
      </c>
      <c r="F59" s="6" t="n">
        <v>71680000</v>
      </c>
    </row>
    <row r="60" spans="1:15">
      <c r="A60" s="4" t="s">
        <v>381</v>
      </c>
      <c r="F60" s="6" t="n">
        <v>10</v>
      </c>
    </row>
    <row r="61" spans="1:15">
      <c r="A61" s="4" t="s">
        <v>387</v>
      </c>
      <c r="F61" s="6" t="n">
        <v>300000000</v>
      </c>
    </row>
    <row r="62" spans="1:15">
      <c r="A62" s="4" t="s">
        <v>75</v>
      </c>
      <c r="F62" s="5" t="n">
        <v>0</v>
      </c>
    </row>
    <row r="63" spans="1:15">
      <c r="A63" s="4" t="s">
        <v>413</v>
      </c>
      <c r="F63" s="6" t="n">
        <v>0</v>
      </c>
    </row>
    <row r="64" spans="1:15">
      <c r="A64" s="4" t="s">
        <v>414</v>
      </c>
      <c r="F64" s="9" t="n">
        <v>0.8970953</v>
      </c>
      <c r="I64" s="9" t="n">
        <v>0.8970953</v>
      </c>
      <c r="K64" s="9" t="n">
        <v>0.8970953</v>
      </c>
    </row>
    <row r="65" spans="1:15">
      <c r="A65" s="4" t="s">
        <v>415</v>
      </c>
    </row>
    <row r="66" spans="1:15">
      <c r="A66" s="3" t="s">
        <v>376</v>
      </c>
    </row>
    <row r="67" spans="1:15">
      <c r="A67" s="4" t="s">
        <v>382</v>
      </c>
      <c r="F67" s="5" t="n">
        <v>2283169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417</v>
      </c>
      <c r="C1" s="2" t="s">
        <v>418</v>
      </c>
    </row>
    <row r="2" spans="1:3">
      <c r="A2" s="3" t="s">
        <v>376</v>
      </c>
    </row>
    <row r="3" spans="1:3">
      <c r="A3" s="4" t="s">
        <v>419</v>
      </c>
      <c r="B3" s="5" t="n">
        <v>10592</v>
      </c>
    </row>
    <row r="4" spans="1:3">
      <c r="A4" s="4" t="s">
        <v>420</v>
      </c>
      <c r="B4" s="8" t="n">
        <v>11.95</v>
      </c>
      <c r="C4" s="8" t="n">
        <v>11.95</v>
      </c>
    </row>
    <row r="5" spans="1:3">
      <c r="A5" s="4" t="s">
        <v>421</v>
      </c>
      <c r="B5" s="6" t="n">
        <v>126574</v>
      </c>
    </row>
    <row r="6" spans="1:3">
      <c r="A6" s="4" t="s">
        <v>422</v>
      </c>
      <c r="B6" s="5" t="n">
        <v>197255</v>
      </c>
      <c r="C6" s="6" t="n">
        <v>197255</v>
      </c>
    </row>
    <row r="7" spans="1:3">
      <c r="A7" s="4" t="s">
        <v>423</v>
      </c>
      <c r="B7" s="5" t="n">
        <v>11880</v>
      </c>
      <c r="C7" s="6" t="n">
        <v>11880</v>
      </c>
    </row>
    <row r="8" spans="1:3">
      <c r="A8" s="4" t="s">
        <v>424</v>
      </c>
      <c r="B8" s="5" t="n">
        <v>149</v>
      </c>
    </row>
    <row r="9" spans="1:3">
      <c r="A9" s="4" t="s">
        <v>425</v>
      </c>
      <c r="B9" s="6" t="n">
        <v>33585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6</v>
      </c>
      <c r="B1" s="2" t="s">
        <v>2</v>
      </c>
      <c r="C1" s="2" t="s">
        <v>427</v>
      </c>
      <c r="D1" s="2" t="s">
        <v>417</v>
      </c>
      <c r="E1" s="2" t="s">
        <v>428</v>
      </c>
      <c r="F1" s="2" t="s">
        <v>66</v>
      </c>
      <c r="G1" s="2" t="s">
        <v>343</v>
      </c>
    </row>
    <row r="2" spans="1:7">
      <c r="A2" s="3" t="s">
        <v>376</v>
      </c>
    </row>
    <row r="3" spans="1:7">
      <c r="A3" s="4" t="s">
        <v>75</v>
      </c>
      <c r="B3" s="6" t="n">
        <v>106734</v>
      </c>
      <c r="C3" s="6" t="n">
        <v>106734</v>
      </c>
      <c r="F3" s="6" t="n">
        <v>1408</v>
      </c>
      <c r="G3" s="6" t="n">
        <v>1408</v>
      </c>
    </row>
    <row r="4" spans="1:7">
      <c r="A4" s="4" t="s">
        <v>186</v>
      </c>
    </row>
    <row r="5" spans="1:7">
      <c r="A5" s="3" t="s">
        <v>376</v>
      </c>
    </row>
    <row r="6" spans="1:7">
      <c r="A6" s="4" t="s">
        <v>429</v>
      </c>
      <c r="D6" s="6" t="n">
        <v>11819</v>
      </c>
    </row>
    <row r="7" spans="1:7">
      <c r="A7" s="4" t="s">
        <v>430</v>
      </c>
      <c r="D7" s="5" t="n">
        <v>1097</v>
      </c>
    </row>
    <row r="8" spans="1:7">
      <c r="A8" s="4" t="s">
        <v>145</v>
      </c>
      <c r="D8" s="5" t="n">
        <v>632</v>
      </c>
    </row>
    <row r="9" spans="1:7">
      <c r="A9" s="4" t="s">
        <v>431</v>
      </c>
      <c r="D9" s="5" t="n">
        <v>940</v>
      </c>
    </row>
    <row r="10" spans="1:7">
      <c r="A10" s="4" t="s">
        <v>432</v>
      </c>
      <c r="D10" s="5" t="n">
        <v>562</v>
      </c>
    </row>
    <row r="11" spans="1:7">
      <c r="A11" s="4" t="s">
        <v>433</v>
      </c>
      <c r="D11" s="5" t="n">
        <v>104400</v>
      </c>
    </row>
    <row r="12" spans="1:7">
      <c r="A12" s="4" t="s">
        <v>434</v>
      </c>
      <c r="D12" s="5" t="n">
        <v>336</v>
      </c>
    </row>
    <row r="13" spans="1:7">
      <c r="A13" s="4" t="s">
        <v>77</v>
      </c>
      <c r="D13" s="5" t="n">
        <v>163</v>
      </c>
    </row>
    <row r="14" spans="1:7">
      <c r="A14" s="4" t="s">
        <v>81</v>
      </c>
      <c r="D14" s="5" t="n">
        <v>-930</v>
      </c>
    </row>
    <row r="15" spans="1:7">
      <c r="A15" s="4" t="s">
        <v>80</v>
      </c>
      <c r="D15" s="5" t="n">
        <v>-953</v>
      </c>
    </row>
    <row r="16" spans="1:7">
      <c r="A16" s="4" t="s">
        <v>82</v>
      </c>
      <c r="D16" s="5" t="n">
        <v>-1125</v>
      </c>
    </row>
    <row r="17" spans="1:7">
      <c r="A17" s="4" t="s">
        <v>435</v>
      </c>
      <c r="D17" s="5" t="n">
        <v>-1818</v>
      </c>
    </row>
    <row r="18" spans="1:7">
      <c r="A18" s="4" t="s">
        <v>436</v>
      </c>
      <c r="D18" s="5" t="n">
        <v>-3803</v>
      </c>
    </row>
    <row r="19" spans="1:7">
      <c r="A19" s="4" t="s">
        <v>437</v>
      </c>
      <c r="D19" s="5" t="n">
        <v>111320</v>
      </c>
    </row>
    <row r="20" spans="1:7">
      <c r="A20" s="4" t="s">
        <v>75</v>
      </c>
      <c r="D20" s="5" t="n">
        <v>224538</v>
      </c>
      <c r="E20" s="6" t="n">
        <v>224538</v>
      </c>
    </row>
    <row r="21" spans="1:7">
      <c r="A21" s="4" t="s">
        <v>425</v>
      </c>
      <c r="D21" s="6" t="n">
        <v>33585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38</v>
      </c>
      <c r="B1" s="2" t="s">
        <v>417</v>
      </c>
      <c r="C1" s="2" t="s">
        <v>418</v>
      </c>
      <c r="D1" s="2" t="s">
        <v>2</v>
      </c>
    </row>
    <row r="2" spans="1:4">
      <c r="A2" s="3" t="s">
        <v>439</v>
      </c>
    </row>
    <row r="3" spans="1:4">
      <c r="A3" s="4" t="s">
        <v>388</v>
      </c>
      <c r="B3" s="6" t="n">
        <v>104400</v>
      </c>
    </row>
    <row r="4" spans="1:4">
      <c r="A4" s="4" t="s">
        <v>440</v>
      </c>
    </row>
    <row r="5" spans="1:4">
      <c r="A5" s="3" t="s">
        <v>439</v>
      </c>
    </row>
    <row r="6" spans="1:4">
      <c r="A6" s="4" t="s">
        <v>390</v>
      </c>
      <c r="B6" s="4" t="s">
        <v>391</v>
      </c>
    </row>
    <row r="7" spans="1:4">
      <c r="A7" s="4" t="s">
        <v>388</v>
      </c>
      <c r="B7" s="6" t="n">
        <v>81000</v>
      </c>
      <c r="C7" s="6" t="n">
        <v>81000</v>
      </c>
      <c r="D7" s="6" t="n">
        <v>953</v>
      </c>
    </row>
    <row r="8" spans="1:4">
      <c r="A8" s="4" t="s">
        <v>441</v>
      </c>
    </row>
    <row r="9" spans="1:4">
      <c r="A9" s="3" t="s">
        <v>439</v>
      </c>
    </row>
    <row r="10" spans="1:4">
      <c r="A10" s="4" t="s">
        <v>390</v>
      </c>
      <c r="B10" s="4" t="s">
        <v>406</v>
      </c>
    </row>
    <row r="11" spans="1:4">
      <c r="A11" s="4" t="s">
        <v>388</v>
      </c>
      <c r="B11" s="6" t="n">
        <v>5400</v>
      </c>
    </row>
    <row r="12" spans="1:4">
      <c r="A12" s="4" t="s">
        <v>442</v>
      </c>
    </row>
    <row r="13" spans="1:4">
      <c r="A13" s="3" t="s">
        <v>439</v>
      </c>
    </row>
    <row r="14" spans="1:4">
      <c r="A14" s="4" t="s">
        <v>390</v>
      </c>
      <c r="B14" s="4" t="s">
        <v>443</v>
      </c>
    </row>
    <row r="15" spans="1:4">
      <c r="A15" s="4" t="s">
        <v>388</v>
      </c>
      <c r="B15" s="6" t="n">
        <v>18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107</v>
      </c>
      <c r="D1" s="2" t="s">
        <v>1</v>
      </c>
    </row>
    <row r="2" spans="1:5">
      <c r="B2" s="2" t="s">
        <v>2</v>
      </c>
      <c r="C2" s="2" t="s">
        <v>108</v>
      </c>
      <c r="D2" s="2" t="s">
        <v>2</v>
      </c>
      <c r="E2" s="2" t="s">
        <v>108</v>
      </c>
    </row>
    <row r="3" spans="1:5">
      <c r="A3" s="3" t="s">
        <v>376</v>
      </c>
    </row>
    <row r="4" spans="1:5">
      <c r="A4" s="4" t="s">
        <v>445</v>
      </c>
      <c r="B4" s="6" t="n">
        <v>49201</v>
      </c>
      <c r="C4" s="6" t="n">
        <v>40856</v>
      </c>
      <c r="D4" s="6" t="n">
        <v>152861</v>
      </c>
      <c r="E4" s="6" t="n">
        <v>106575</v>
      </c>
    </row>
    <row r="5" spans="1:5">
      <c r="A5" s="4" t="s">
        <v>446</v>
      </c>
      <c r="B5" s="6" t="n">
        <v>220126</v>
      </c>
      <c r="C5" s="6" t="n">
        <v>13929</v>
      </c>
      <c r="D5" s="6" t="n">
        <v>270794</v>
      </c>
      <c r="E5" s="6" t="n">
        <v>3531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107</v>
      </c>
      <c r="D1" s="2" t="s">
        <v>1</v>
      </c>
    </row>
    <row r="2" spans="1:5">
      <c r="B2" s="2" t="s">
        <v>2</v>
      </c>
      <c r="C2" s="2" t="s">
        <v>108</v>
      </c>
      <c r="D2" s="2" t="s">
        <v>2</v>
      </c>
      <c r="E2" s="2" t="s">
        <v>108</v>
      </c>
    </row>
    <row r="3" spans="1:5">
      <c r="A3" s="3" t="s">
        <v>109</v>
      </c>
    </row>
    <row r="4" spans="1:5">
      <c r="A4" s="4" t="s">
        <v>110</v>
      </c>
      <c r="B4" s="6" t="n">
        <v>49201</v>
      </c>
      <c r="C4" s="6" t="n">
        <v>19431</v>
      </c>
      <c r="D4" s="6" t="n">
        <v>148575</v>
      </c>
      <c r="E4" s="6" t="n">
        <v>48000</v>
      </c>
    </row>
    <row r="5" spans="1:5">
      <c r="A5" s="3" t="s">
        <v>111</v>
      </c>
    </row>
    <row r="6" spans="1:5">
      <c r="A6" s="4" t="s">
        <v>112</v>
      </c>
      <c r="B6" s="5" t="n">
        <v>37289</v>
      </c>
      <c r="C6" s="5" t="n">
        <v>14022</v>
      </c>
      <c r="D6" s="5" t="n">
        <v>113170</v>
      </c>
      <c r="E6" s="5" t="n">
        <v>35056</v>
      </c>
    </row>
    <row r="7" spans="1:5">
      <c r="A7" s="4" t="s">
        <v>113</v>
      </c>
      <c r="B7" s="5" t="n">
        <v>15953</v>
      </c>
      <c r="C7" s="5" t="n">
        <v>3947</v>
      </c>
      <c r="D7" s="5" t="n">
        <v>41615</v>
      </c>
      <c r="E7" s="5" t="n">
        <v>9116</v>
      </c>
    </row>
    <row r="8" spans="1:5">
      <c r="A8" s="4" t="s">
        <v>114</v>
      </c>
      <c r="B8" s="5" t="n">
        <v>1920</v>
      </c>
      <c r="C8" s="5" t="n">
        <v>791</v>
      </c>
      <c r="D8" s="5" t="n">
        <v>6009</v>
      </c>
      <c r="E8" s="5" t="n">
        <v>1988</v>
      </c>
    </row>
    <row r="9" spans="1:5">
      <c r="A9" s="4" t="s">
        <v>115</v>
      </c>
      <c r="B9" s="5" t="n">
        <v>12817</v>
      </c>
      <c r="C9" s="5" t="n">
        <v>6312</v>
      </c>
      <c r="D9" s="5" t="n">
        <v>44115</v>
      </c>
      <c r="E9" s="5" t="n">
        <v>17667</v>
      </c>
    </row>
    <row r="10" spans="1:5">
      <c r="A10" s="4" t="s">
        <v>116</v>
      </c>
      <c r="B10" s="5" t="n">
        <v>4851</v>
      </c>
      <c r="C10" s="5" t="n">
        <v>400</v>
      </c>
      <c r="D10" s="5" t="n">
        <v>13791</v>
      </c>
      <c r="E10" s="5" t="n">
        <v>902</v>
      </c>
    </row>
    <row r="11" spans="1:5">
      <c r="A11" s="4" t="s">
        <v>117</v>
      </c>
      <c r="B11" s="5" t="n">
        <v>119212</v>
      </c>
      <c r="D11" s="5" t="n">
        <v>119212</v>
      </c>
      <c r="E11" s="5" t="n">
        <v>0</v>
      </c>
    </row>
    <row r="12" spans="1:5">
      <c r="A12" s="4" t="s">
        <v>118</v>
      </c>
      <c r="B12" s="5" t="n">
        <v>72917</v>
      </c>
      <c r="D12" s="5" t="n">
        <v>72935</v>
      </c>
      <c r="E12" s="5" t="n">
        <v>0</v>
      </c>
    </row>
    <row r="13" spans="1:5">
      <c r="A13" s="4" t="s">
        <v>119</v>
      </c>
      <c r="B13" s="5" t="n">
        <v>11</v>
      </c>
      <c r="D13" s="5" t="n">
        <v>26</v>
      </c>
      <c r="E13" s="5" t="n">
        <v>8</v>
      </c>
    </row>
    <row r="14" spans="1:5">
      <c r="A14" s="4" t="s">
        <v>120</v>
      </c>
      <c r="B14" s="5" t="n">
        <v>264970</v>
      </c>
      <c r="C14" s="5" t="n">
        <v>25472</v>
      </c>
      <c r="D14" s="5" t="n">
        <v>410873</v>
      </c>
      <c r="E14" s="5" t="n">
        <v>64737</v>
      </c>
    </row>
    <row r="15" spans="1:5">
      <c r="A15" s="4" t="s">
        <v>121</v>
      </c>
      <c r="B15" s="5" t="n">
        <v>-215769</v>
      </c>
      <c r="C15" s="5" t="n">
        <v>-6041</v>
      </c>
      <c r="D15" s="5" t="n">
        <v>-262298</v>
      </c>
      <c r="E15" s="5" t="n">
        <v>-16737</v>
      </c>
    </row>
    <row r="16" spans="1:5">
      <c r="A16" s="3" t="s">
        <v>122</v>
      </c>
    </row>
    <row r="17" spans="1:5">
      <c r="A17" s="4" t="s">
        <v>123</v>
      </c>
      <c r="B17" s="5" t="n">
        <v>2775</v>
      </c>
      <c r="C17" s="5" t="n">
        <v>441</v>
      </c>
      <c r="D17" s="5" t="n">
        <v>6570</v>
      </c>
      <c r="E17" s="5" t="n">
        <v>903</v>
      </c>
    </row>
    <row r="18" spans="1:5">
      <c r="A18" s="4" t="s">
        <v>124</v>
      </c>
      <c r="B18" s="5" t="n">
        <v>-297</v>
      </c>
      <c r="C18" s="5" t="n">
        <v>-1</v>
      </c>
      <c r="D18" s="5" t="n">
        <v>-877</v>
      </c>
      <c r="E18" s="5" t="n">
        <v>-2</v>
      </c>
    </row>
    <row r="19" spans="1:5">
      <c r="A19" s="4" t="s">
        <v>125</v>
      </c>
      <c r="C19" s="5" t="n">
        <v>-9</v>
      </c>
      <c r="E19" s="5" t="n">
        <v>-336</v>
      </c>
    </row>
    <row r="20" spans="1:5">
      <c r="A20" s="4" t="s">
        <v>126</v>
      </c>
      <c r="B20" s="5" t="n">
        <v>1827</v>
      </c>
      <c r="C20" s="5" t="n">
        <v>39</v>
      </c>
      <c r="D20" s="5" t="n">
        <v>1654</v>
      </c>
      <c r="E20" s="5" t="n">
        <v>1</v>
      </c>
    </row>
    <row r="21" spans="1:5">
      <c r="A21" s="4" t="s">
        <v>127</v>
      </c>
      <c r="B21" s="5" t="n">
        <v>-220074</v>
      </c>
      <c r="C21" s="5" t="n">
        <v>-6511</v>
      </c>
      <c r="D21" s="5" t="n">
        <v>-269645</v>
      </c>
      <c r="E21" s="5" t="n">
        <v>-17303</v>
      </c>
    </row>
    <row r="22" spans="1:5">
      <c r="A22" s="4" t="s">
        <v>128</v>
      </c>
      <c r="B22" s="5" t="n">
        <v>30</v>
      </c>
      <c r="C22" s="5" t="n">
        <v>4</v>
      </c>
      <c r="D22" s="5" t="n">
        <v>60</v>
      </c>
      <c r="E22" s="5" t="n">
        <v>38</v>
      </c>
    </row>
    <row r="23" spans="1:5">
      <c r="A23" s="4" t="s">
        <v>129</v>
      </c>
      <c r="B23" s="6" t="n">
        <v>-220104</v>
      </c>
      <c r="C23" s="6" t="n">
        <v>-6515</v>
      </c>
      <c r="D23" s="6" t="n">
        <v>-269705</v>
      </c>
      <c r="E23" s="6" t="n">
        <v>-17341</v>
      </c>
    </row>
    <row r="24" spans="1:5">
      <c r="A24" s="3" t="s">
        <v>130</v>
      </c>
    </row>
    <row r="25" spans="1:5">
      <c r="A25" s="4" t="s">
        <v>131</v>
      </c>
      <c r="B25" s="8" t="n">
        <v>-2.89</v>
      </c>
      <c r="C25" s="8" t="n">
        <v>-0.64</v>
      </c>
      <c r="D25" s="8" t="n">
        <v>-3.77</v>
      </c>
      <c r="E25" s="8" t="n">
        <v>-1.72</v>
      </c>
    </row>
    <row r="26" spans="1:5">
      <c r="A26" s="4" t="s">
        <v>132</v>
      </c>
      <c r="B26" s="5" t="n">
        <v>76145317</v>
      </c>
      <c r="C26" s="5" t="n">
        <v>10145527</v>
      </c>
      <c r="D26" s="5" t="n">
        <v>71071777</v>
      </c>
      <c r="E26" s="5" t="n">
        <v>100645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7</v>
      </c>
      <c r="B1" s="2" t="s">
        <v>2</v>
      </c>
      <c r="C1" s="2" t="s">
        <v>66</v>
      </c>
      <c r="D1" s="2" t="s">
        <v>343</v>
      </c>
    </row>
    <row r="2" spans="1:4">
      <c r="A2" s="3" t="s">
        <v>236</v>
      </c>
    </row>
    <row r="3" spans="1:4">
      <c r="A3" s="4" t="s">
        <v>448</v>
      </c>
      <c r="B3" s="6" t="n">
        <v>4831</v>
      </c>
      <c r="C3" s="6" t="n">
        <v>1871</v>
      </c>
    </row>
    <row r="4" spans="1:4">
      <c r="A4" s="4" t="s">
        <v>449</v>
      </c>
      <c r="B4" s="5" t="n">
        <v>1173</v>
      </c>
      <c r="C4" s="5" t="n">
        <v>1991</v>
      </c>
    </row>
    <row r="5" spans="1:4">
      <c r="A5" s="4" t="s">
        <v>145</v>
      </c>
      <c r="B5" s="5" t="n">
        <v>6004</v>
      </c>
      <c r="C5" s="5" t="n">
        <v>3862</v>
      </c>
    </row>
    <row r="6" spans="1:4">
      <c r="A6" s="4" t="s">
        <v>450</v>
      </c>
      <c r="B6" s="5" t="n">
        <v>-340</v>
      </c>
      <c r="C6" s="5" t="n">
        <v>-175</v>
      </c>
    </row>
    <row r="7" spans="1:4">
      <c r="A7" s="4" t="s">
        <v>69</v>
      </c>
      <c r="B7" s="6" t="n">
        <v>5664</v>
      </c>
      <c r="C7" s="6" t="n">
        <v>3687</v>
      </c>
      <c r="D7" s="6" t="n">
        <v>21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451</v>
      </c>
      <c r="B1" s="2" t="s">
        <v>107</v>
      </c>
    </row>
    <row r="2" spans="1:2">
      <c r="B2" s="2" t="s">
        <v>452</v>
      </c>
    </row>
    <row r="3" spans="1:2">
      <c r="A3" s="4" t="s">
        <v>337</v>
      </c>
    </row>
    <row r="4" spans="1:2">
      <c r="A4" s="3" t="s">
        <v>453</v>
      </c>
    </row>
    <row r="5" spans="1:2">
      <c r="A5" s="4" t="s">
        <v>454</v>
      </c>
      <c r="B5" s="6" t="n">
        <v>7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66</v>
      </c>
    </row>
    <row r="2" spans="1:3">
      <c r="A2" s="3" t="s">
        <v>456</v>
      </c>
    </row>
    <row r="3" spans="1:3">
      <c r="A3" s="4" t="s">
        <v>457</v>
      </c>
      <c r="B3" s="6" t="n">
        <v>-12584</v>
      </c>
      <c r="C3" s="6" t="n">
        <v>-536</v>
      </c>
    </row>
    <row r="4" spans="1:3">
      <c r="A4" s="4" t="s">
        <v>458</v>
      </c>
      <c r="B4" s="5" t="n">
        <v>-68857</v>
      </c>
      <c r="C4" s="5" t="n">
        <v>-589</v>
      </c>
    </row>
    <row r="5" spans="1:3">
      <c r="A5" s="4" t="s">
        <v>459</v>
      </c>
      <c r="B5" s="5" t="n">
        <v>26425</v>
      </c>
    </row>
    <row r="6" spans="1:3">
      <c r="A6" s="4" t="s">
        <v>460</v>
      </c>
      <c r="B6" s="5" t="n">
        <v>107871</v>
      </c>
      <c r="C6" s="5" t="n">
        <v>1386</v>
      </c>
    </row>
    <row r="7" spans="1:3">
      <c r="A7" s="4" t="s">
        <v>459</v>
      </c>
      <c r="B7" s="5" t="n">
        <v>26430</v>
      </c>
      <c r="C7" s="5" t="n">
        <v>261</v>
      </c>
    </row>
    <row r="8" spans="1:3">
      <c r="A8" s="4" t="s">
        <v>461</v>
      </c>
    </row>
    <row r="9" spans="1:3">
      <c r="A9" s="3" t="s">
        <v>456</v>
      </c>
    </row>
    <row r="10" spans="1:3">
      <c r="A10" s="4" t="s">
        <v>460</v>
      </c>
      <c r="B10" s="5" t="n">
        <v>20513</v>
      </c>
      <c r="C10" s="5" t="n">
        <v>1239</v>
      </c>
    </row>
    <row r="11" spans="1:3">
      <c r="A11" s="4" t="s">
        <v>457</v>
      </c>
      <c r="B11" s="5" t="n">
        <v>-3734</v>
      </c>
      <c r="C11" s="5" t="n">
        <v>-536</v>
      </c>
    </row>
    <row r="12" spans="1:3">
      <c r="A12" s="4" t="s">
        <v>458</v>
      </c>
      <c r="B12" s="5" t="n">
        <v>-11479</v>
      </c>
      <c r="C12" s="5" t="n">
        <v>-589</v>
      </c>
    </row>
    <row r="13" spans="1:3">
      <c r="A13" s="4" t="s">
        <v>459</v>
      </c>
      <c r="B13" s="5" t="n">
        <v>5300</v>
      </c>
      <c r="C13" s="5" t="n">
        <v>114</v>
      </c>
    </row>
    <row r="14" spans="1:3">
      <c r="A14" s="4" t="s">
        <v>462</v>
      </c>
    </row>
    <row r="15" spans="1:3">
      <c r="A15" s="3" t="s">
        <v>456</v>
      </c>
    </row>
    <row r="16" spans="1:3">
      <c r="A16" s="4" t="s">
        <v>460</v>
      </c>
      <c r="B16" s="5" t="n">
        <v>5405</v>
      </c>
      <c r="C16" s="5" t="n">
        <v>5</v>
      </c>
    </row>
    <row r="17" spans="1:3">
      <c r="A17" s="4" t="s">
        <v>457</v>
      </c>
      <c r="B17" s="5" t="n">
        <v>-1275</v>
      </c>
    </row>
    <row r="18" spans="1:3">
      <c r="A18" s="4" t="s">
        <v>459</v>
      </c>
      <c r="B18" s="5" t="n">
        <v>4130</v>
      </c>
      <c r="C18" s="5" t="n">
        <v>5</v>
      </c>
    </row>
    <row r="19" spans="1:3">
      <c r="A19" s="4" t="s">
        <v>440</v>
      </c>
    </row>
    <row r="20" spans="1:3">
      <c r="A20" s="3" t="s">
        <v>456</v>
      </c>
    </row>
    <row r="21" spans="1:3">
      <c r="A21" s="4" t="s">
        <v>460</v>
      </c>
      <c r="B21" s="5" t="n">
        <v>81953</v>
      </c>
      <c r="C21" s="5" t="n">
        <v>142</v>
      </c>
    </row>
    <row r="22" spans="1:3">
      <c r="A22" s="4" t="s">
        <v>457</v>
      </c>
      <c r="B22" s="5" t="n">
        <v>-7575</v>
      </c>
    </row>
    <row r="23" spans="1:3">
      <c r="A23" s="4" t="s">
        <v>458</v>
      </c>
      <c r="B23" s="5" t="n">
        <v>-57378</v>
      </c>
    </row>
    <row r="24" spans="1:3">
      <c r="A24" s="4" t="s">
        <v>459</v>
      </c>
      <c r="B24" s="6" t="n">
        <v>17000</v>
      </c>
      <c r="C24" s="6" t="n">
        <v>14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63</v>
      </c>
      <c r="B1" s="2" t="s">
        <v>417</v>
      </c>
      <c r="C1" s="2" t="s">
        <v>418</v>
      </c>
      <c r="D1" s="2" t="s">
        <v>2</v>
      </c>
      <c r="E1" s="2" t="s">
        <v>342</v>
      </c>
      <c r="F1" s="2" t="s">
        <v>2</v>
      </c>
      <c r="G1" s="2" t="s">
        <v>108</v>
      </c>
      <c r="H1" s="2" t="s">
        <v>2</v>
      </c>
      <c r="I1" s="2" t="s">
        <v>108</v>
      </c>
      <c r="J1" s="2" t="s">
        <v>427</v>
      </c>
      <c r="K1" s="2" t="s">
        <v>428</v>
      </c>
      <c r="L1" s="2" t="s">
        <v>66</v>
      </c>
      <c r="M1" s="2" t="s">
        <v>343</v>
      </c>
    </row>
    <row r="2" spans="1:13">
      <c r="A2" s="3" t="s">
        <v>456</v>
      </c>
    </row>
    <row r="3" spans="1:13">
      <c r="A3" s="4" t="s">
        <v>354</v>
      </c>
      <c r="F3" s="6" t="n">
        <v>4328</v>
      </c>
      <c r="G3" s="6" t="n">
        <v>28</v>
      </c>
      <c r="H3" s="6" t="n">
        <v>12573</v>
      </c>
      <c r="I3" s="6" t="n">
        <v>58</v>
      </c>
    </row>
    <row r="4" spans="1:13">
      <c r="A4" s="4" t="s">
        <v>75</v>
      </c>
      <c r="D4" s="6" t="n">
        <v>106734</v>
      </c>
      <c r="F4" s="5" t="n">
        <v>106734</v>
      </c>
      <c r="H4" s="5" t="n">
        <v>106734</v>
      </c>
      <c r="J4" s="6" t="n">
        <v>106734</v>
      </c>
      <c r="L4" s="6" t="n">
        <v>1408</v>
      </c>
      <c r="M4" s="6" t="n">
        <v>1408</v>
      </c>
    </row>
    <row r="5" spans="1:13">
      <c r="A5" s="4" t="s">
        <v>464</v>
      </c>
      <c r="F5" s="5" t="n">
        <v>71982</v>
      </c>
    </row>
    <row r="6" spans="1:13">
      <c r="A6" s="4" t="s">
        <v>465</v>
      </c>
      <c r="F6" s="5" t="n">
        <v>191194</v>
      </c>
    </row>
    <row r="7" spans="1:13">
      <c r="A7" s="4" t="s">
        <v>117</v>
      </c>
      <c r="F7" s="5" t="n">
        <v>119212</v>
      </c>
      <c r="H7" s="5" t="n">
        <v>119212</v>
      </c>
      <c r="I7" s="6" t="n">
        <v>0</v>
      </c>
    </row>
    <row r="8" spans="1:13">
      <c r="A8" s="4" t="s">
        <v>349</v>
      </c>
      <c r="F8" s="5" t="n">
        <v>852</v>
      </c>
    </row>
    <row r="9" spans="1:13">
      <c r="A9" s="4" t="s">
        <v>466</v>
      </c>
    </row>
    <row r="10" spans="1:13">
      <c r="A10" s="3" t="s">
        <v>456</v>
      </c>
    </row>
    <row r="11" spans="1:13">
      <c r="A11" s="4" t="s">
        <v>117</v>
      </c>
      <c r="F11" s="6" t="n">
        <v>119212</v>
      </c>
    </row>
    <row r="12" spans="1:13">
      <c r="A12" s="4" t="s">
        <v>467</v>
      </c>
    </row>
    <row r="13" spans="1:13">
      <c r="A13" s="3" t="s">
        <v>456</v>
      </c>
    </row>
    <row r="14" spans="1:13">
      <c r="A14" s="4" t="s">
        <v>464</v>
      </c>
      <c r="H14" s="5" t="n">
        <v>71982</v>
      </c>
    </row>
    <row r="15" spans="1:13">
      <c r="A15" s="4" t="s">
        <v>440</v>
      </c>
    </row>
    <row r="16" spans="1:13">
      <c r="A16" s="3" t="s">
        <v>456</v>
      </c>
    </row>
    <row r="17" spans="1:13">
      <c r="A17" s="4" t="s">
        <v>464</v>
      </c>
      <c r="H17" s="5" t="n">
        <v>57295</v>
      </c>
    </row>
    <row r="18" spans="1:13">
      <c r="A18" s="4" t="s">
        <v>349</v>
      </c>
      <c r="H18" s="5" t="n">
        <v>3815</v>
      </c>
    </row>
    <row r="19" spans="1:13">
      <c r="A19" s="4" t="s">
        <v>468</v>
      </c>
      <c r="H19" s="5" t="n">
        <v>18</v>
      </c>
    </row>
    <row r="20" spans="1:13">
      <c r="A20" s="4" t="s">
        <v>442</v>
      </c>
    </row>
    <row r="21" spans="1:13">
      <c r="A21" s="3" t="s">
        <v>456</v>
      </c>
    </row>
    <row r="22" spans="1:13">
      <c r="A22" s="4" t="s">
        <v>464</v>
      </c>
      <c r="H22" s="6" t="n">
        <v>10872</v>
      </c>
    </row>
    <row r="23" spans="1:13">
      <c r="A23" s="4" t="s">
        <v>186</v>
      </c>
    </row>
    <row r="24" spans="1:13">
      <c r="A24" s="3" t="s">
        <v>456</v>
      </c>
    </row>
    <row r="25" spans="1:13">
      <c r="A25" s="4" t="s">
        <v>388</v>
      </c>
      <c r="B25" s="6" t="n">
        <v>104400</v>
      </c>
    </row>
    <row r="26" spans="1:13">
      <c r="A26" s="4" t="s">
        <v>75</v>
      </c>
      <c r="B26" s="5" t="n">
        <v>224538</v>
      </c>
      <c r="K26" s="6" t="n">
        <v>224538</v>
      </c>
    </row>
    <row r="27" spans="1:13">
      <c r="A27" s="4" t="s">
        <v>469</v>
      </c>
    </row>
    <row r="28" spans="1:13">
      <c r="A28" s="3" t="s">
        <v>456</v>
      </c>
    </row>
    <row r="29" spans="1:13">
      <c r="A29" s="4" t="s">
        <v>470</v>
      </c>
      <c r="C29" s="6" t="n">
        <v>5400</v>
      </c>
    </row>
    <row r="30" spans="1:13">
      <c r="A30" s="4" t="s">
        <v>389</v>
      </c>
    </row>
    <row r="31" spans="1:13">
      <c r="A31" s="3" t="s">
        <v>456</v>
      </c>
    </row>
    <row r="32" spans="1:13">
      <c r="A32" s="4" t="s">
        <v>388</v>
      </c>
      <c r="B32" s="6" t="n">
        <v>81000</v>
      </c>
      <c r="C32" s="5" t="n">
        <v>81000</v>
      </c>
      <c r="D32" s="5" t="n">
        <v>953</v>
      </c>
    </row>
    <row r="33" spans="1:13">
      <c r="A33" s="4" t="s">
        <v>471</v>
      </c>
    </row>
    <row r="34" spans="1:13">
      <c r="A34" s="3" t="s">
        <v>456</v>
      </c>
    </row>
    <row r="35" spans="1:13">
      <c r="A35" s="4" t="s">
        <v>388</v>
      </c>
      <c r="C35" s="6" t="n">
        <v>18000</v>
      </c>
    </row>
    <row r="36" spans="1:13">
      <c r="A36" s="4" t="s">
        <v>392</v>
      </c>
    </row>
    <row r="37" spans="1:13">
      <c r="A37" s="3" t="s">
        <v>456</v>
      </c>
    </row>
    <row r="38" spans="1:13">
      <c r="A38" s="4" t="s">
        <v>388</v>
      </c>
      <c r="D38" s="6" t="n">
        <v>250</v>
      </c>
    </row>
    <row r="39" spans="1:13">
      <c r="A39" s="4" t="s">
        <v>472</v>
      </c>
    </row>
    <row r="40" spans="1:13">
      <c r="A40" s="3" t="s">
        <v>456</v>
      </c>
    </row>
    <row r="41" spans="1:13">
      <c r="A41" s="4" t="s">
        <v>468</v>
      </c>
      <c r="E41" s="6" t="n">
        <v>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452</v>
      </c>
    </row>
    <row r="2" spans="1:2">
      <c r="A2" s="3" t="s">
        <v>239</v>
      </c>
    </row>
    <row r="3" spans="1:2">
      <c r="A3" s="4" t="s">
        <v>474</v>
      </c>
      <c r="B3" s="6" t="n">
        <v>1488</v>
      </c>
    </row>
    <row r="4" spans="1:2">
      <c r="A4" s="4" t="s">
        <v>475</v>
      </c>
      <c r="B4" s="5" t="n">
        <v>5936</v>
      </c>
    </row>
    <row r="5" spans="1:2">
      <c r="A5" s="4" t="s">
        <v>476</v>
      </c>
      <c r="B5" s="5" t="n">
        <v>5928</v>
      </c>
    </row>
    <row r="6" spans="1:2">
      <c r="A6" s="4" t="s">
        <v>477</v>
      </c>
      <c r="B6" s="5" t="n">
        <v>4137</v>
      </c>
    </row>
    <row r="7" spans="1:2">
      <c r="A7" s="4" t="s">
        <v>478</v>
      </c>
      <c r="B7" s="5" t="n">
        <v>2561</v>
      </c>
    </row>
    <row r="8" spans="1:2">
      <c r="A8" s="4" t="s">
        <v>479</v>
      </c>
      <c r="B8" s="5" t="n">
        <v>6375</v>
      </c>
    </row>
    <row r="9" spans="1:2">
      <c r="A9" s="4" t="s">
        <v>459</v>
      </c>
      <c r="B9" s="6" t="n">
        <v>264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0</v>
      </c>
      <c r="B1" s="2" t="s">
        <v>481</v>
      </c>
      <c r="C1" s="2" t="s">
        <v>482</v>
      </c>
    </row>
    <row r="2" spans="1:3">
      <c r="B2" s="2" t="s">
        <v>427</v>
      </c>
      <c r="C2" s="2" t="s">
        <v>66</v>
      </c>
    </row>
    <row r="3" spans="1:3">
      <c r="A3" s="3" t="s">
        <v>239</v>
      </c>
    </row>
    <row r="4" spans="1:3">
      <c r="A4" s="4" t="s">
        <v>483</v>
      </c>
      <c r="B4" s="6" t="n">
        <v>1408</v>
      </c>
      <c r="C4" s="6" t="n">
        <v>1408</v>
      </c>
    </row>
    <row r="5" spans="1:3">
      <c r="A5" s="4" t="s">
        <v>484</v>
      </c>
      <c r="B5" s="5" t="n">
        <v>224538</v>
      </c>
      <c r="C5" s="5" t="n">
        <v>0</v>
      </c>
    </row>
    <row r="6" spans="1:3">
      <c r="A6" s="4" t="s">
        <v>485</v>
      </c>
      <c r="B6" s="5" t="n">
        <v>-119212</v>
      </c>
    </row>
    <row r="7" spans="1:3">
      <c r="A7" s="4" t="s">
        <v>486</v>
      </c>
      <c r="B7" s="6" t="n">
        <v>106734</v>
      </c>
      <c r="C7" s="6" t="n">
        <v>14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66</v>
      </c>
    </row>
    <row r="2" spans="1:3">
      <c r="A2" s="3" t="s">
        <v>242</v>
      </c>
    </row>
    <row r="3" spans="1:3">
      <c r="A3" s="4" t="s">
        <v>488</v>
      </c>
      <c r="B3" s="6" t="n">
        <v>3628</v>
      </c>
      <c r="C3" s="6" t="n">
        <v>887</v>
      </c>
    </row>
    <row r="4" spans="1:3">
      <c r="A4" s="4" t="s">
        <v>489</v>
      </c>
      <c r="B4" s="5" t="n">
        <v>2000</v>
      </c>
    </row>
    <row r="5" spans="1:3">
      <c r="A5" s="4" t="s">
        <v>490</v>
      </c>
      <c r="B5" s="5" t="n">
        <v>848</v>
      </c>
    </row>
    <row r="6" spans="1:3">
      <c r="A6" s="4" t="s">
        <v>86</v>
      </c>
      <c r="B6" s="5" t="n">
        <v>8631</v>
      </c>
      <c r="C6" s="5" t="n">
        <v>3621</v>
      </c>
    </row>
    <row r="7" spans="1:3">
      <c r="A7" s="4" t="s">
        <v>491</v>
      </c>
      <c r="B7" s="6" t="n">
        <v>15107</v>
      </c>
      <c r="C7" s="6" t="n">
        <v>450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492</v>
      </c>
      <c r="B1" s="2" t="s">
        <v>2</v>
      </c>
      <c r="C1" s="2" t="s">
        <v>365</v>
      </c>
      <c r="D1" s="2" t="s">
        <v>493</v>
      </c>
      <c r="E1" s="2" t="s">
        <v>66</v>
      </c>
      <c r="F1" s="2" t="s">
        <v>494</v>
      </c>
    </row>
    <row r="2" spans="1:6">
      <c r="A2" s="3" t="s">
        <v>495</v>
      </c>
    </row>
    <row r="3" spans="1:6">
      <c r="A3" s="4" t="s">
        <v>496</v>
      </c>
      <c r="B3" s="6" t="n">
        <v>129232</v>
      </c>
      <c r="D3" s="6" t="n">
        <v>5032</v>
      </c>
      <c r="E3" s="6" t="n">
        <v>85000</v>
      </c>
      <c r="F3" s="6" t="n">
        <v>2172</v>
      </c>
    </row>
    <row r="4" spans="1:6">
      <c r="A4" s="4" t="s">
        <v>497</v>
      </c>
      <c r="B4" s="5" t="n">
        <v>120884</v>
      </c>
      <c r="E4" s="5" t="n">
        <v>80985</v>
      </c>
    </row>
    <row r="5" spans="1:6">
      <c r="A5" s="4" t="s">
        <v>83</v>
      </c>
      <c r="B5" s="5" t="n">
        <v>3193</v>
      </c>
      <c r="E5" s="5" t="n">
        <v>658</v>
      </c>
    </row>
    <row r="6" spans="1:6">
      <c r="A6" s="4" t="s">
        <v>498</v>
      </c>
      <c r="B6" s="5" t="n">
        <v>124077</v>
      </c>
      <c r="E6" s="5" t="n">
        <v>81643</v>
      </c>
    </row>
    <row r="7" spans="1:6">
      <c r="A7" s="4" t="s">
        <v>499</v>
      </c>
    </row>
    <row r="8" spans="1:6">
      <c r="A8" s="3" t="s">
        <v>495</v>
      </c>
    </row>
    <row r="9" spans="1:6">
      <c r="A9" s="4" t="s">
        <v>496</v>
      </c>
      <c r="B9" s="5" t="n">
        <v>68301</v>
      </c>
      <c r="E9" s="5" t="n">
        <v>25000</v>
      </c>
    </row>
    <row r="10" spans="1:6">
      <c r="A10" s="4" t="s">
        <v>500</v>
      </c>
      <c r="B10" s="5" t="n">
        <v>-5530</v>
      </c>
      <c r="E10" s="5" t="n">
        <v>-2268</v>
      </c>
    </row>
    <row r="11" spans="1:6">
      <c r="A11" s="4" t="s">
        <v>501</v>
      </c>
    </row>
    <row r="12" spans="1:6">
      <c r="A12" s="3" t="s">
        <v>495</v>
      </c>
    </row>
    <row r="13" spans="1:6">
      <c r="A13" s="4" t="s">
        <v>496</v>
      </c>
      <c r="B13" s="5" t="n">
        <v>264</v>
      </c>
      <c r="C13" s="6" t="n">
        <v>500</v>
      </c>
    </row>
    <row r="14" spans="1:6">
      <c r="A14" s="4" t="s">
        <v>502</v>
      </c>
    </row>
    <row r="15" spans="1:6">
      <c r="A15" s="3" t="s">
        <v>495</v>
      </c>
    </row>
    <row r="16" spans="1:6">
      <c r="A16" s="4" t="s">
        <v>496</v>
      </c>
      <c r="B16" s="5" t="n">
        <v>60667</v>
      </c>
      <c r="E16" s="5" t="n">
        <v>60000</v>
      </c>
    </row>
    <row r="17" spans="1:6">
      <c r="A17" s="4" t="s">
        <v>500</v>
      </c>
      <c r="B17" s="6" t="n">
        <v>-2818</v>
      </c>
      <c r="E17" s="6" t="n">
        <v>-17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1"/>
    <col customWidth="1" max="5" min="5" width="21"/>
    <col customWidth="1" max="6" min="6" width="31"/>
    <col customWidth="1" max="7" min="7" width="21"/>
    <col customWidth="1" max="8" min="8" width="21"/>
    <col customWidth="1" max="9" min="9" width="21"/>
    <col customWidth="1" max="10" min="10" width="80"/>
    <col customWidth="1" max="11" min="11" width="21"/>
    <col customWidth="1" max="12" min="12" width="32"/>
    <col customWidth="1" max="13" min="13" width="21"/>
    <col customWidth="1" max="14" min="14" width="21"/>
    <col customWidth="1" max="15" min="15" width="23"/>
  </cols>
  <sheetData>
    <row r="1" spans="1:15">
      <c r="A1" s="1" t="s">
        <v>503</v>
      </c>
      <c r="B1" s="2" t="s">
        <v>504</v>
      </c>
      <c r="C1" s="2" t="s">
        <v>505</v>
      </c>
      <c r="D1" s="2" t="s">
        <v>506</v>
      </c>
      <c r="E1" s="2" t="s">
        <v>507</v>
      </c>
      <c r="F1" s="2" t="s">
        <v>370</v>
      </c>
      <c r="G1" s="2" t="s">
        <v>372</v>
      </c>
      <c r="H1" s="2" t="s">
        <v>371</v>
      </c>
      <c r="I1" s="2" t="s">
        <v>372</v>
      </c>
      <c r="J1" s="2" t="s">
        <v>370</v>
      </c>
      <c r="K1" s="2" t="s">
        <v>371</v>
      </c>
      <c r="L1" s="2" t="s">
        <v>508</v>
      </c>
      <c r="M1" s="2" t="s">
        <v>509</v>
      </c>
      <c r="N1" s="2" t="s">
        <v>510</v>
      </c>
      <c r="O1" s="2" t="s">
        <v>511</v>
      </c>
    </row>
    <row r="2" spans="1:15">
      <c r="A2" s="3" t="s">
        <v>495</v>
      </c>
    </row>
    <row r="3" spans="1:15">
      <c r="A3" s="4" t="s">
        <v>512</v>
      </c>
      <c r="F3" s="6" t="n">
        <v>2775000</v>
      </c>
      <c r="H3" s="6" t="n">
        <v>441000</v>
      </c>
      <c r="J3" s="6" t="n">
        <v>6570000</v>
      </c>
      <c r="K3" s="6" t="n">
        <v>903000</v>
      </c>
    </row>
    <row r="4" spans="1:15">
      <c r="A4" s="4" t="s">
        <v>513</v>
      </c>
      <c r="D4" s="6" t="n">
        <v>25000000</v>
      </c>
    </row>
    <row r="5" spans="1:15">
      <c r="A5" s="4" t="s">
        <v>514</v>
      </c>
      <c r="B5" s="4" t="s">
        <v>515</v>
      </c>
    </row>
    <row r="6" spans="1:15">
      <c r="A6" s="4" t="s">
        <v>516</v>
      </c>
      <c r="B6" s="4" t="s">
        <v>517</v>
      </c>
      <c r="D6" s="4" t="s">
        <v>518</v>
      </c>
      <c r="E6" s="4" t="s">
        <v>519</v>
      </c>
      <c r="M6" s="4" t="s">
        <v>520</v>
      </c>
    </row>
    <row r="7" spans="1:15">
      <c r="A7" s="4" t="s">
        <v>521</v>
      </c>
      <c r="C7" s="6" t="n">
        <v>15000000</v>
      </c>
    </row>
    <row r="8" spans="1:15">
      <c r="A8" s="4" t="s">
        <v>522</v>
      </c>
      <c r="C8" s="8" t="n">
        <v>12.51</v>
      </c>
      <c r="D8" s="6" t="n">
        <v>13</v>
      </c>
      <c r="F8" s="8" t="n">
        <v>12.51</v>
      </c>
      <c r="J8" s="8" t="n">
        <v>12.51</v>
      </c>
      <c r="O8" s="8" t="n">
        <v>0.01</v>
      </c>
    </row>
    <row r="9" spans="1:15">
      <c r="A9" s="4" t="s">
        <v>523</v>
      </c>
      <c r="J9" s="4" t="s">
        <v>524</v>
      </c>
    </row>
    <row r="10" spans="1:15">
      <c r="A10" s="4" t="s">
        <v>525</v>
      </c>
      <c r="J10" s="6" t="n">
        <v>1897000</v>
      </c>
    </row>
    <row r="11" spans="1:15">
      <c r="A11" s="4" t="s">
        <v>526</v>
      </c>
      <c r="B11" s="6" t="n">
        <v>5032000</v>
      </c>
      <c r="E11" s="6" t="n">
        <v>2172000</v>
      </c>
      <c r="F11" s="6" t="n">
        <v>129232000</v>
      </c>
      <c r="J11" s="5" t="n">
        <v>129232000</v>
      </c>
      <c r="N11" s="6" t="n">
        <v>85000000</v>
      </c>
    </row>
    <row r="12" spans="1:15">
      <c r="A12" s="4" t="s">
        <v>527</v>
      </c>
      <c r="F12" s="5" t="n">
        <v>3193000</v>
      </c>
      <c r="J12" s="5" t="n">
        <v>3193000</v>
      </c>
      <c r="N12" s="5" t="n">
        <v>658000</v>
      </c>
    </row>
    <row r="13" spans="1:15">
      <c r="A13" s="4" t="s">
        <v>528</v>
      </c>
      <c r="E13" s="4" t="s">
        <v>529</v>
      </c>
    </row>
    <row r="14" spans="1:15">
      <c r="A14" s="4" t="s">
        <v>530</v>
      </c>
    </row>
    <row r="15" spans="1:15">
      <c r="A15" s="3" t="s">
        <v>495</v>
      </c>
    </row>
    <row r="16" spans="1:15">
      <c r="A16" s="4" t="s">
        <v>513</v>
      </c>
      <c r="D16" s="6" t="n">
        <v>60000000</v>
      </c>
      <c r="F16" s="5" t="n">
        <v>60667000</v>
      </c>
      <c r="J16" s="6" t="n">
        <v>60667000</v>
      </c>
    </row>
    <row r="17" spans="1:15">
      <c r="A17" s="4" t="s">
        <v>514</v>
      </c>
      <c r="J17" s="4" t="s">
        <v>531</v>
      </c>
    </row>
    <row r="18" spans="1:15">
      <c r="A18" s="4" t="s">
        <v>516</v>
      </c>
      <c r="C18" s="4" t="s">
        <v>532</v>
      </c>
    </row>
    <row r="19" spans="1:15">
      <c r="A19" s="4" t="s">
        <v>533</v>
      </c>
      <c r="C19" s="4" t="s">
        <v>534</v>
      </c>
    </row>
    <row r="20" spans="1:15">
      <c r="A20" s="4" t="s">
        <v>535</v>
      </c>
      <c r="I20" s="6" t="n">
        <v>205000</v>
      </c>
      <c r="J20" s="6" t="n">
        <v>462000</v>
      </c>
    </row>
    <row r="21" spans="1:15">
      <c r="A21" s="4" t="s">
        <v>536</v>
      </c>
      <c r="C21" s="4" t="s">
        <v>537</v>
      </c>
    </row>
    <row r="22" spans="1:15">
      <c r="A22" s="4" t="s">
        <v>525</v>
      </c>
      <c r="G22" s="6" t="n">
        <v>1897000</v>
      </c>
    </row>
    <row r="23" spans="1:15">
      <c r="A23" s="4" t="s">
        <v>538</v>
      </c>
    </row>
    <row r="24" spans="1:15">
      <c r="A24" s="3" t="s">
        <v>495</v>
      </c>
    </row>
    <row r="25" spans="1:15">
      <c r="A25" s="4" t="s">
        <v>533</v>
      </c>
      <c r="M25" s="4" t="s">
        <v>539</v>
      </c>
    </row>
    <row r="26" spans="1:15">
      <c r="A26" s="4" t="s">
        <v>540</v>
      </c>
    </row>
    <row r="27" spans="1:15">
      <c r="A27" s="3" t="s">
        <v>495</v>
      </c>
    </row>
    <row r="28" spans="1:15">
      <c r="A28" s="4" t="s">
        <v>514</v>
      </c>
      <c r="D28" s="4" t="s">
        <v>531</v>
      </c>
    </row>
    <row r="29" spans="1:15">
      <c r="A29" s="4" t="s">
        <v>499</v>
      </c>
    </row>
    <row r="30" spans="1:15">
      <c r="A30" s="3" t="s">
        <v>495</v>
      </c>
    </row>
    <row r="31" spans="1:15">
      <c r="A31" s="4" t="s">
        <v>526</v>
      </c>
      <c r="F31" s="5" t="n">
        <v>68301000</v>
      </c>
      <c r="J31" s="5" t="n">
        <v>68301000</v>
      </c>
      <c r="N31" s="6" t="n">
        <v>25000000</v>
      </c>
    </row>
    <row r="32" spans="1:15">
      <c r="A32" s="4" t="s">
        <v>541</v>
      </c>
    </row>
    <row r="33" spans="1:15">
      <c r="A33" s="3" t="s">
        <v>495</v>
      </c>
    </row>
    <row r="34" spans="1:15">
      <c r="A34" s="4" t="s">
        <v>513</v>
      </c>
      <c r="F34" s="5" t="n">
        <v>68301000</v>
      </c>
      <c r="J34" s="5" t="n">
        <v>68301000</v>
      </c>
    </row>
    <row r="35" spans="1:15">
      <c r="A35" s="4" t="s">
        <v>535</v>
      </c>
      <c r="J35" s="5" t="n">
        <v>1221000</v>
      </c>
    </row>
    <row r="36" spans="1:15">
      <c r="A36" s="4" t="s">
        <v>501</v>
      </c>
    </row>
    <row r="37" spans="1:15">
      <c r="A37" s="3" t="s">
        <v>495</v>
      </c>
    </row>
    <row r="38" spans="1:15">
      <c r="A38" s="4" t="s">
        <v>516</v>
      </c>
      <c r="L38" s="4" t="s">
        <v>542</v>
      </c>
    </row>
    <row r="39" spans="1:15">
      <c r="A39" s="4" t="s">
        <v>526</v>
      </c>
      <c r="F39" s="5" t="n">
        <v>264000</v>
      </c>
      <c r="J39" s="5" t="n">
        <v>264000</v>
      </c>
      <c r="L39" s="6" t="n">
        <v>500000</v>
      </c>
    </row>
    <row r="40" spans="1:15">
      <c r="A40" s="4" t="s">
        <v>543</v>
      </c>
      <c r="L40" s="5" t="n">
        <v>24</v>
      </c>
    </row>
    <row r="41" spans="1:15">
      <c r="A41" s="4" t="s">
        <v>544</v>
      </c>
      <c r="L41" s="6" t="n">
        <v>452000</v>
      </c>
    </row>
    <row r="42" spans="1:15">
      <c r="A42" s="4" t="s">
        <v>545</v>
      </c>
    </row>
    <row r="43" spans="1:15">
      <c r="A43" s="3" t="s">
        <v>495</v>
      </c>
    </row>
    <row r="44" spans="1:15">
      <c r="A44" s="4" t="s">
        <v>546</v>
      </c>
      <c r="F44" s="6" t="n">
        <v>188000</v>
      </c>
      <c r="J44" s="6" t="n">
        <v>188000</v>
      </c>
    </row>
    <row r="45" spans="1:15">
      <c r="A45" s="4" t="s">
        <v>547</v>
      </c>
    </row>
    <row r="46" spans="1:15">
      <c r="A46" s="3" t="s">
        <v>495</v>
      </c>
    </row>
    <row r="47" spans="1:15">
      <c r="A47" s="4" t="s">
        <v>513</v>
      </c>
      <c r="M47" s="6" t="n">
        <v>4208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48</v>
      </c>
      <c r="B1" s="2" t="s">
        <v>549</v>
      </c>
      <c r="C1" s="2" t="s">
        <v>2</v>
      </c>
      <c r="D1" s="2" t="s">
        <v>108</v>
      </c>
      <c r="E1" s="2" t="s">
        <v>493</v>
      </c>
      <c r="F1" s="2" t="s">
        <v>418</v>
      </c>
      <c r="G1" s="2" t="s">
        <v>550</v>
      </c>
      <c r="H1" s="2" t="s">
        <v>494</v>
      </c>
    </row>
    <row r="2" spans="1:8">
      <c r="A2" s="3" t="s">
        <v>495</v>
      </c>
    </row>
    <row r="3" spans="1:8">
      <c r="A3" s="4" t="s">
        <v>513</v>
      </c>
      <c r="G3" s="6" t="n">
        <v>25000000</v>
      </c>
    </row>
    <row r="4" spans="1:8">
      <c r="A4" s="4" t="s">
        <v>158</v>
      </c>
      <c r="C4" s="6" t="n">
        <v>0</v>
      </c>
      <c r="D4" s="6" t="n">
        <v>1410000</v>
      </c>
    </row>
    <row r="5" spans="1:8">
      <c r="A5" s="4" t="s">
        <v>516</v>
      </c>
      <c r="E5" s="4" t="s">
        <v>517</v>
      </c>
      <c r="F5" s="4" t="s">
        <v>520</v>
      </c>
      <c r="G5" s="4" t="s">
        <v>518</v>
      </c>
      <c r="H5" s="4" t="s">
        <v>519</v>
      </c>
    </row>
    <row r="6" spans="1:8">
      <c r="A6" s="4" t="s">
        <v>551</v>
      </c>
    </row>
    <row r="7" spans="1:8">
      <c r="A7" s="3" t="s">
        <v>495</v>
      </c>
    </row>
    <row r="8" spans="1:8">
      <c r="A8" s="4" t="s">
        <v>552</v>
      </c>
      <c r="B8" s="4" t="s">
        <v>553</v>
      </c>
    </row>
    <row r="9" spans="1:8">
      <c r="A9" s="4" t="s">
        <v>513</v>
      </c>
      <c r="B9" s="6" t="n">
        <v>2470000</v>
      </c>
    </row>
    <row r="10" spans="1:8">
      <c r="A10" s="4" t="s">
        <v>158</v>
      </c>
      <c r="B10" s="5" t="n">
        <v>1410000</v>
      </c>
    </row>
    <row r="11" spans="1:8">
      <c r="A11" s="4" t="s">
        <v>554</v>
      </c>
      <c r="B11" s="6" t="n">
        <v>1000000</v>
      </c>
    </row>
    <row r="12" spans="1:8">
      <c r="A12" s="4" t="s">
        <v>516</v>
      </c>
      <c r="B12" s="4" t="s">
        <v>555</v>
      </c>
    </row>
    <row r="13" spans="1:8">
      <c r="A13" s="4" t="s">
        <v>556</v>
      </c>
    </row>
    <row r="14" spans="1:8">
      <c r="A14" s="3" t="s">
        <v>495</v>
      </c>
    </row>
    <row r="15" spans="1:8">
      <c r="A15" s="4" t="s">
        <v>557</v>
      </c>
      <c r="B15" s="6" t="n">
        <v>6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108</v>
      </c>
    </row>
    <row r="3" spans="1:3">
      <c r="A3" s="3" t="s">
        <v>134</v>
      </c>
    </row>
    <row r="4" spans="1:3">
      <c r="A4" s="4" t="s">
        <v>135</v>
      </c>
      <c r="B4" s="6" t="n">
        <v>-269705</v>
      </c>
      <c r="C4" s="6" t="n">
        <v>-17341</v>
      </c>
    </row>
    <row r="5" spans="1:3">
      <c r="A5" s="3" t="s">
        <v>136</v>
      </c>
    </row>
    <row r="6" spans="1:3">
      <c r="A6" s="4" t="s">
        <v>137</v>
      </c>
      <c r="B6" s="5" t="n">
        <v>3346</v>
      </c>
      <c r="C6" s="5" t="n">
        <v>252</v>
      </c>
    </row>
    <row r="7" spans="1:3">
      <c r="A7" s="4" t="s">
        <v>138</v>
      </c>
      <c r="B7" s="5" t="n">
        <v>379</v>
      </c>
      <c r="C7" s="5" t="n">
        <v>377</v>
      </c>
    </row>
    <row r="8" spans="1:3">
      <c r="A8" s="4" t="s">
        <v>139</v>
      </c>
      <c r="B8" s="5" t="n">
        <v>6747</v>
      </c>
      <c r="C8" s="5" t="n">
        <v>3481</v>
      </c>
    </row>
    <row r="9" spans="1:3">
      <c r="A9" s="4" t="s">
        <v>140</v>
      </c>
      <c r="B9" s="5" t="n">
        <v>90</v>
      </c>
      <c r="C9" s="5" t="n">
        <v>90</v>
      </c>
    </row>
    <row r="10" spans="1:3">
      <c r="A10" s="4" t="s">
        <v>119</v>
      </c>
      <c r="B10" s="5" t="n">
        <v>26</v>
      </c>
      <c r="C10" s="5" t="n">
        <v>8</v>
      </c>
    </row>
    <row r="11" spans="1:3">
      <c r="A11" s="4" t="s">
        <v>116</v>
      </c>
      <c r="B11" s="5" t="n">
        <v>13791</v>
      </c>
      <c r="C11" s="5" t="n">
        <v>902</v>
      </c>
    </row>
    <row r="12" spans="1:3">
      <c r="A12" s="4" t="s">
        <v>117</v>
      </c>
      <c r="B12" s="5" t="n">
        <v>119212</v>
      </c>
      <c r="C12" s="5" t="n">
        <v>0</v>
      </c>
    </row>
    <row r="13" spans="1:3">
      <c r="A13" s="4" t="s">
        <v>118</v>
      </c>
      <c r="B13" s="5" t="n">
        <v>72935</v>
      </c>
      <c r="C13" s="5" t="n">
        <v>0</v>
      </c>
    </row>
    <row r="14" spans="1:3">
      <c r="A14" s="4" t="s">
        <v>141</v>
      </c>
      <c r="B14" s="5" t="n">
        <v>1614</v>
      </c>
      <c r="C14" s="5" t="n">
        <v>1023</v>
      </c>
    </row>
    <row r="15" spans="1:3">
      <c r="A15" s="4" t="s">
        <v>125</v>
      </c>
      <c r="B15" s="5" t="n">
        <v>0</v>
      </c>
      <c r="C15" s="5" t="n">
        <v>-336</v>
      </c>
    </row>
    <row r="16" spans="1:3">
      <c r="A16" s="4" t="s">
        <v>142</v>
      </c>
      <c r="B16" s="5" t="n">
        <v>0</v>
      </c>
      <c r="C16" s="5" t="n">
        <v>74</v>
      </c>
    </row>
    <row r="17" spans="1:3">
      <c r="A17" s="4" t="s">
        <v>143</v>
      </c>
      <c r="B17" s="5" t="n">
        <v>-39</v>
      </c>
      <c r="C17" s="5" t="n">
        <v>0</v>
      </c>
    </row>
    <row r="18" spans="1:3">
      <c r="A18" s="3" t="s">
        <v>144</v>
      </c>
    </row>
    <row r="19" spans="1:3">
      <c r="A19" s="4" t="s">
        <v>145</v>
      </c>
      <c r="B19" s="5" t="n">
        <v>-248</v>
      </c>
      <c r="C19" s="5" t="n">
        <v>-1384</v>
      </c>
    </row>
    <row r="20" spans="1:3">
      <c r="A20" s="4" t="s">
        <v>146</v>
      </c>
      <c r="B20" s="5" t="n">
        <v>-3585</v>
      </c>
      <c r="C20" s="5" t="n">
        <v>-1910</v>
      </c>
    </row>
    <row r="21" spans="1:3">
      <c r="A21" s="4" t="s">
        <v>71</v>
      </c>
      <c r="B21" s="5" t="n">
        <v>-2803</v>
      </c>
      <c r="C21" s="5" t="n">
        <v>-2268</v>
      </c>
    </row>
    <row r="22" spans="1:3">
      <c r="A22" s="4" t="s">
        <v>80</v>
      </c>
      <c r="B22" s="5" t="n">
        <v>2640</v>
      </c>
      <c r="C22" s="5" t="n">
        <v>1486</v>
      </c>
    </row>
    <row r="23" spans="1:3">
      <c r="A23" s="4" t="s">
        <v>81</v>
      </c>
      <c r="B23" s="5" t="n">
        <v>5851</v>
      </c>
      <c r="C23" s="5" t="n">
        <v>52</v>
      </c>
    </row>
    <row r="24" spans="1:3">
      <c r="A24" s="4" t="s">
        <v>147</v>
      </c>
      <c r="B24" s="5" t="n">
        <v>-3691</v>
      </c>
      <c r="C24" s="5" t="n">
        <v>1889</v>
      </c>
    </row>
    <row r="25" spans="1:3">
      <c r="A25" s="4" t="s">
        <v>85</v>
      </c>
      <c r="B25" s="5" t="n">
        <v>5</v>
      </c>
      <c r="C25" s="5" t="n">
        <v>7</v>
      </c>
    </row>
    <row r="26" spans="1:3">
      <c r="A26" s="4" t="s">
        <v>82</v>
      </c>
      <c r="B26" s="5" t="n">
        <v>2853</v>
      </c>
      <c r="C26" s="5" t="n">
        <v>1983</v>
      </c>
    </row>
    <row r="27" spans="1:3">
      <c r="A27" s="4" t="s">
        <v>89</v>
      </c>
      <c r="B27" s="5" t="n">
        <v>-366</v>
      </c>
      <c r="C27" s="5" t="n">
        <v>155</v>
      </c>
    </row>
    <row r="28" spans="1:3">
      <c r="A28" s="4" t="s">
        <v>86</v>
      </c>
      <c r="B28" s="5" t="n">
        <v>-474</v>
      </c>
      <c r="C28" s="5" t="n">
        <v>5518</v>
      </c>
    </row>
    <row r="29" spans="1:3">
      <c r="A29" s="4" t="s">
        <v>91</v>
      </c>
      <c r="B29" s="5" t="n">
        <v>111</v>
      </c>
      <c r="C29" s="5" t="n">
        <v>-47</v>
      </c>
    </row>
    <row r="30" spans="1:3">
      <c r="A30" s="4" t="s">
        <v>148</v>
      </c>
      <c r="B30" s="5" t="n">
        <v>-51311</v>
      </c>
      <c r="C30" s="5" t="n">
        <v>-5989</v>
      </c>
    </row>
    <row r="31" spans="1:3">
      <c r="A31" s="3" t="s">
        <v>149</v>
      </c>
    </row>
    <row r="32" spans="1:3">
      <c r="A32" s="4" t="s">
        <v>150</v>
      </c>
      <c r="B32" s="5" t="n">
        <v>-1493</v>
      </c>
      <c r="C32" s="5" t="n">
        <v>-1836</v>
      </c>
    </row>
    <row r="33" spans="1:3">
      <c r="A33" s="4" t="s">
        <v>151</v>
      </c>
      <c r="B33" s="5" t="n">
        <v>-395</v>
      </c>
      <c r="C33" s="5" t="n">
        <v>-11</v>
      </c>
    </row>
    <row r="34" spans="1:3">
      <c r="A34" s="4" t="s">
        <v>152</v>
      </c>
      <c r="B34" s="5" t="n">
        <v>72</v>
      </c>
      <c r="C34" s="5" t="n">
        <v>0</v>
      </c>
    </row>
    <row r="35" spans="1:3">
      <c r="A35" s="4" t="s">
        <v>153</v>
      </c>
      <c r="B35" s="5" t="n">
        <v>-1096</v>
      </c>
      <c r="C35" s="5" t="n">
        <v>0</v>
      </c>
    </row>
    <row r="36" spans="1:3">
      <c r="A36" s="4" t="s">
        <v>154</v>
      </c>
      <c r="B36" s="5" t="n">
        <v>28</v>
      </c>
      <c r="C36" s="5" t="n">
        <v>0</v>
      </c>
    </row>
    <row r="37" spans="1:3">
      <c r="A37" s="4" t="s">
        <v>155</v>
      </c>
      <c r="B37" s="5" t="n">
        <v>-195452</v>
      </c>
      <c r="C37" s="5" t="n">
        <v>-1847</v>
      </c>
    </row>
    <row r="38" spans="1:3">
      <c r="A38" s="3" t="s">
        <v>156</v>
      </c>
    </row>
    <row r="39" spans="1:3">
      <c r="A39" s="4" t="s">
        <v>157</v>
      </c>
      <c r="B39" s="5" t="n">
        <v>0</v>
      </c>
      <c r="C39" s="5" t="n">
        <v>4000</v>
      </c>
    </row>
    <row r="40" spans="1:3">
      <c r="A40" s="4" t="s">
        <v>158</v>
      </c>
      <c r="B40" s="5" t="n">
        <v>0</v>
      </c>
      <c r="C40" s="5" t="n">
        <v>1410</v>
      </c>
    </row>
    <row r="41" spans="1:3">
      <c r="A41" s="4" t="s">
        <v>159</v>
      </c>
      <c r="B41" s="5" t="n">
        <v>-10</v>
      </c>
      <c r="C41" s="5" t="n">
        <v>0</v>
      </c>
    </row>
    <row r="42" spans="1:3">
      <c r="A42" s="4" t="s">
        <v>160</v>
      </c>
      <c r="B42" s="5" t="n">
        <v>50002</v>
      </c>
      <c r="C42" s="5" t="n">
        <v>0</v>
      </c>
    </row>
    <row r="43" spans="1:3">
      <c r="A43" s="4" t="s">
        <v>161</v>
      </c>
      <c r="B43" s="5" t="n">
        <v>-4179</v>
      </c>
      <c r="C43" s="5" t="n">
        <v>0</v>
      </c>
    </row>
    <row r="44" spans="1:3">
      <c r="A44" s="4" t="s">
        <v>162</v>
      </c>
      <c r="B44" s="5" t="n">
        <v>42080</v>
      </c>
      <c r="C44" s="5" t="n">
        <v>0</v>
      </c>
    </row>
    <row r="45" spans="1:3">
      <c r="A45" s="4" t="s">
        <v>163</v>
      </c>
      <c r="B45" s="5" t="n">
        <v>5032</v>
      </c>
      <c r="C45" s="5" t="n">
        <v>2172</v>
      </c>
    </row>
    <row r="46" spans="1:3">
      <c r="A46" s="4" t="s">
        <v>164</v>
      </c>
      <c r="B46" s="5" t="n">
        <v>-2509</v>
      </c>
      <c r="C46" s="5" t="n">
        <v>-862</v>
      </c>
    </row>
    <row r="47" spans="1:3">
      <c r="A47" s="4" t="s">
        <v>165</v>
      </c>
      <c r="B47" s="5" t="n">
        <v>4</v>
      </c>
      <c r="C47" s="5" t="n">
        <v>11</v>
      </c>
    </row>
    <row r="48" spans="1:3">
      <c r="A48" s="4" t="s">
        <v>166</v>
      </c>
      <c r="B48" s="5" t="n">
        <v>-799</v>
      </c>
      <c r="C48" s="5" t="n">
        <v>0</v>
      </c>
    </row>
    <row r="49" spans="1:3">
      <c r="A49" s="4" t="s">
        <v>167</v>
      </c>
      <c r="B49" s="5" t="n">
        <v>89621</v>
      </c>
      <c r="C49" s="5" t="n">
        <v>6731</v>
      </c>
    </row>
    <row r="50" spans="1:3">
      <c r="A50" s="4" t="s">
        <v>168</v>
      </c>
      <c r="B50" s="5" t="n">
        <v>-157142</v>
      </c>
      <c r="C50" s="5" t="n">
        <v>-1105</v>
      </c>
    </row>
    <row r="51" spans="1:3">
      <c r="A51" s="4" t="s">
        <v>169</v>
      </c>
      <c r="B51" s="5" t="n">
        <v>209340</v>
      </c>
      <c r="C51" s="5" t="n">
        <v>3947</v>
      </c>
    </row>
    <row r="52" spans="1:3">
      <c r="A52" s="4" t="s">
        <v>170</v>
      </c>
      <c r="B52" s="5" t="n">
        <v>52198</v>
      </c>
      <c r="C52" s="5" t="n">
        <v>2842</v>
      </c>
    </row>
    <row r="53" spans="1:3">
      <c r="A53" s="3" t="s">
        <v>171</v>
      </c>
    </row>
    <row r="54" spans="1:3">
      <c r="A54" s="4" t="s">
        <v>172</v>
      </c>
      <c r="B54" s="5" t="n">
        <v>30</v>
      </c>
      <c r="C54" s="5" t="n">
        <v>31</v>
      </c>
    </row>
    <row r="55" spans="1:3">
      <c r="A55" s="4" t="s">
        <v>173</v>
      </c>
      <c r="B55" s="5" t="n">
        <v>838</v>
      </c>
      <c r="C55" s="5" t="n">
        <v>0</v>
      </c>
    </row>
    <row r="56" spans="1:3">
      <c r="A56" s="4" t="s">
        <v>174</v>
      </c>
      <c r="B56" s="5" t="n">
        <v>3224</v>
      </c>
      <c r="C56" s="5" t="n">
        <v>88</v>
      </c>
    </row>
    <row r="57" spans="1:3">
      <c r="A57" s="3" t="s">
        <v>175</v>
      </c>
    </row>
    <row r="58" spans="1:3">
      <c r="A58" s="4" t="s">
        <v>176</v>
      </c>
      <c r="B58" s="5" t="n">
        <v>0</v>
      </c>
      <c r="C58" s="5" t="n">
        <v>1000</v>
      </c>
    </row>
    <row r="59" spans="1:3">
      <c r="A59" s="4" t="s">
        <v>177</v>
      </c>
      <c r="B59" s="5" t="n">
        <v>126574</v>
      </c>
    </row>
    <row r="60" spans="1:3">
      <c r="A60" s="4" t="s">
        <v>178</v>
      </c>
      <c r="B60" s="5" t="n">
        <v>3884</v>
      </c>
      <c r="C60" s="5" t="n">
        <v>0</v>
      </c>
    </row>
    <row r="61" spans="1:3">
      <c r="A61" s="4" t="s">
        <v>179</v>
      </c>
      <c r="B61" s="5" t="n">
        <v>1897</v>
      </c>
      <c r="C61" s="5" t="n">
        <v>0</v>
      </c>
    </row>
    <row r="62" spans="1:3">
      <c r="A62" s="4" t="s">
        <v>180</v>
      </c>
      <c r="B62" s="5" t="n">
        <v>801</v>
      </c>
      <c r="C62" s="5" t="n">
        <v>0</v>
      </c>
    </row>
    <row r="63" spans="1:3">
      <c r="A63" s="4" t="s">
        <v>181</v>
      </c>
      <c r="B63" s="5" t="n">
        <v>801</v>
      </c>
      <c r="C63" s="5" t="n">
        <v>142</v>
      </c>
    </row>
    <row r="64" spans="1:3">
      <c r="A64" s="4" t="s">
        <v>182</v>
      </c>
      <c r="B64" s="5" t="n">
        <v>0</v>
      </c>
      <c r="C64" s="5" t="n">
        <v>87</v>
      </c>
    </row>
    <row r="65" spans="1:3">
      <c r="A65" s="4" t="s">
        <v>183</v>
      </c>
      <c r="B65" s="5" t="n">
        <v>0</v>
      </c>
      <c r="C65" s="5" t="n">
        <v>1529</v>
      </c>
    </row>
    <row r="66" spans="1:3">
      <c r="A66" s="4" t="s">
        <v>184</v>
      </c>
    </row>
    <row r="67" spans="1:3">
      <c r="A67" s="3" t="s">
        <v>175</v>
      </c>
    </row>
    <row r="68" spans="1:3">
      <c r="A68" s="4" t="s">
        <v>185</v>
      </c>
      <c r="B68" s="5" t="n">
        <v>0</v>
      </c>
      <c r="C68" s="5" t="n">
        <v>60</v>
      </c>
    </row>
    <row r="69" spans="1:3">
      <c r="A69" s="4" t="s">
        <v>186</v>
      </c>
    </row>
    <row r="70" spans="1:3">
      <c r="A70" s="3" t="s">
        <v>134</v>
      </c>
    </row>
    <row r="71" spans="1:3">
      <c r="A71" s="4" t="s">
        <v>135</v>
      </c>
      <c r="B71" s="5" t="n">
        <v>208156</v>
      </c>
    </row>
    <row r="72" spans="1:3">
      <c r="A72" s="3" t="s">
        <v>149</v>
      </c>
    </row>
    <row r="73" spans="1:3">
      <c r="A73" s="4" t="s">
        <v>187</v>
      </c>
      <c r="B73" s="5" t="n">
        <v>-192568</v>
      </c>
      <c r="C73" s="5" t="n">
        <v>0</v>
      </c>
    </row>
    <row r="74" spans="1:3">
      <c r="A74" s="3" t="s">
        <v>175</v>
      </c>
    </row>
    <row r="75" spans="1:3">
      <c r="A75" s="4" t="s">
        <v>177</v>
      </c>
      <c r="B75" s="6" t="n">
        <v>126574</v>
      </c>
      <c r="C75"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58</v>
      </c>
      <c r="B1" s="2" t="s">
        <v>107</v>
      </c>
      <c r="C1" s="2" t="s">
        <v>1</v>
      </c>
    </row>
    <row r="2" spans="1:3">
      <c r="B2" s="2" t="s">
        <v>108</v>
      </c>
      <c r="C2" s="2" t="s">
        <v>108</v>
      </c>
    </row>
    <row r="3" spans="1:3">
      <c r="A3" s="3" t="s">
        <v>248</v>
      </c>
    </row>
    <row r="4" spans="1:3">
      <c r="A4" s="4" t="s">
        <v>125</v>
      </c>
      <c r="B4" s="6" t="n">
        <v>-9</v>
      </c>
      <c r="C4" s="6" t="n">
        <v>-3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59</v>
      </c>
      <c r="B1" s="2" t="s">
        <v>107</v>
      </c>
      <c r="D1" s="2" t="s">
        <v>1</v>
      </c>
    </row>
    <row r="2" spans="1:7">
      <c r="B2" s="2" t="s">
        <v>2</v>
      </c>
      <c r="C2" s="2" t="s">
        <v>108</v>
      </c>
      <c r="D2" s="2" t="s">
        <v>2</v>
      </c>
      <c r="E2" s="2" t="s">
        <v>108</v>
      </c>
      <c r="F2" s="2" t="s">
        <v>66</v>
      </c>
      <c r="G2" s="2" t="s">
        <v>343</v>
      </c>
    </row>
    <row r="3" spans="1:7">
      <c r="A3" s="4" t="s">
        <v>346</v>
      </c>
      <c r="B3" s="6" t="n">
        <v>3005</v>
      </c>
    </row>
    <row r="4" spans="1:7">
      <c r="A4" s="4" t="s">
        <v>337</v>
      </c>
    </row>
    <row r="5" spans="1:7">
      <c r="A5" s="4" t="s">
        <v>147</v>
      </c>
      <c r="F5" s="6" t="n">
        <v>4670</v>
      </c>
      <c r="G5" s="6" t="n">
        <v>2358</v>
      </c>
    </row>
    <row r="6" spans="1:7">
      <c r="A6" s="4" t="s">
        <v>560</v>
      </c>
      <c r="B6" s="5" t="n">
        <v>523</v>
      </c>
      <c r="C6" s="6" t="n">
        <v>811</v>
      </c>
      <c r="D6" s="6" t="n">
        <v>2627</v>
      </c>
      <c r="E6" s="6" t="n">
        <v>1780</v>
      </c>
    </row>
    <row r="7" spans="1:7">
      <c r="A7" s="4" t="s">
        <v>454</v>
      </c>
      <c r="B7" s="5" t="n">
        <v>797</v>
      </c>
    </row>
    <row r="8" spans="1:7">
      <c r="A8" s="4" t="s">
        <v>561</v>
      </c>
      <c r="B8" s="6" t="n">
        <v>767</v>
      </c>
      <c r="D8" s="6" t="n">
        <v>76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452</v>
      </c>
    </row>
    <row r="2" spans="1:2">
      <c r="A2" s="4" t="s">
        <v>561</v>
      </c>
      <c r="B2" s="6" t="n">
        <v>767</v>
      </c>
    </row>
    <row r="3" spans="1:2">
      <c r="A3" s="4" t="s">
        <v>563</v>
      </c>
    </row>
    <row r="4" spans="1:2">
      <c r="A4" s="4" t="s">
        <v>561</v>
      </c>
      <c r="B4" s="6" t="n">
        <v>979</v>
      </c>
    </row>
    <row r="5" spans="1:2">
      <c r="A5" s="4" t="s">
        <v>564</v>
      </c>
      <c r="B5" s="4" t="s">
        <v>56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66</v>
      </c>
      <c r="B1" s="2" t="s">
        <v>107</v>
      </c>
      <c r="D1" s="2" t="s">
        <v>1</v>
      </c>
    </row>
    <row r="2" spans="1:5">
      <c r="B2" s="2" t="s">
        <v>2</v>
      </c>
      <c r="C2" s="2" t="s">
        <v>108</v>
      </c>
      <c r="D2" s="2" t="s">
        <v>2</v>
      </c>
      <c r="E2" s="2" t="s">
        <v>108</v>
      </c>
    </row>
    <row r="3" spans="1:5">
      <c r="A3" s="3" t="s">
        <v>254</v>
      </c>
    </row>
    <row r="4" spans="1:5">
      <c r="A4" s="4" t="s">
        <v>128</v>
      </c>
      <c r="B4" s="6" t="n">
        <v>30</v>
      </c>
      <c r="C4" s="6" t="n">
        <v>4</v>
      </c>
      <c r="D4" s="6" t="n">
        <v>60</v>
      </c>
      <c r="E4" s="6" t="n">
        <v>3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67</v>
      </c>
      <c r="B1" s="2" t="s">
        <v>568</v>
      </c>
      <c r="C1" s="2" t="s">
        <v>2</v>
      </c>
      <c r="D1" s="2" t="s">
        <v>108</v>
      </c>
      <c r="E1" s="2" t="s">
        <v>2</v>
      </c>
      <c r="F1" s="2" t="s">
        <v>108</v>
      </c>
      <c r="G1" s="2" t="s">
        <v>66</v>
      </c>
    </row>
    <row r="2" spans="1:7">
      <c r="A2" s="3" t="s">
        <v>569</v>
      </c>
    </row>
    <row r="3" spans="1:7">
      <c r="A3" s="4" t="s">
        <v>570</v>
      </c>
      <c r="C3" s="6" t="n">
        <v>300</v>
      </c>
      <c r="E3" s="6" t="n">
        <v>300</v>
      </c>
    </row>
    <row r="4" spans="1:7">
      <c r="A4" s="4" t="s">
        <v>89</v>
      </c>
      <c r="C4" s="5" t="n">
        <v>542</v>
      </c>
      <c r="E4" s="5" t="n">
        <v>542</v>
      </c>
      <c r="G4" s="6" t="n">
        <v>908</v>
      </c>
    </row>
    <row r="5" spans="1:7">
      <c r="A5" s="4" t="s">
        <v>571</v>
      </c>
      <c r="C5" s="5" t="n">
        <v>12817</v>
      </c>
      <c r="D5" s="6" t="n">
        <v>6312</v>
      </c>
      <c r="E5" s="5" t="n">
        <v>44115</v>
      </c>
      <c r="F5" s="6" t="n">
        <v>17667</v>
      </c>
    </row>
    <row r="6" spans="1:7">
      <c r="A6" s="4" t="s">
        <v>241</v>
      </c>
    </row>
    <row r="7" spans="1:7">
      <c r="A7" s="3" t="s">
        <v>569</v>
      </c>
    </row>
    <row r="8" spans="1:7">
      <c r="A8" s="4" t="s">
        <v>572</v>
      </c>
      <c r="C8" s="5" t="n">
        <v>2000</v>
      </c>
      <c r="E8" s="5" t="n">
        <v>2000</v>
      </c>
    </row>
    <row r="9" spans="1:7">
      <c r="A9" s="4" t="s">
        <v>573</v>
      </c>
    </row>
    <row r="10" spans="1:7">
      <c r="A10" s="3" t="s">
        <v>569</v>
      </c>
    </row>
    <row r="11" spans="1:7">
      <c r="A11" s="4" t="s">
        <v>89</v>
      </c>
      <c r="C11" s="5" t="n">
        <v>818</v>
      </c>
      <c r="E11" s="5" t="n">
        <v>818</v>
      </c>
      <c r="G11" s="6" t="n">
        <v>1317</v>
      </c>
    </row>
    <row r="12" spans="1:7">
      <c r="A12" s="4" t="s">
        <v>574</v>
      </c>
    </row>
    <row r="13" spans="1:7">
      <c r="A13" s="3" t="s">
        <v>569</v>
      </c>
    </row>
    <row r="14" spans="1:7">
      <c r="A14" s="4" t="s">
        <v>571</v>
      </c>
      <c r="C14" s="6" t="n">
        <v>0</v>
      </c>
      <c r="D14" s="6" t="n">
        <v>157</v>
      </c>
      <c r="E14" s="6" t="n">
        <v>0</v>
      </c>
      <c r="F14" s="6" t="n">
        <v>157</v>
      </c>
    </row>
    <row r="15" spans="1:7">
      <c r="A15" s="4" t="s">
        <v>575</v>
      </c>
    </row>
    <row r="16" spans="1:7">
      <c r="A16" s="3" t="s">
        <v>569</v>
      </c>
    </row>
    <row r="17" spans="1:7">
      <c r="A17" s="4" t="s">
        <v>576</v>
      </c>
      <c r="B17" s="6" t="n">
        <v>2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6"/>
    <col customWidth="1" max="2" min="2" width="49"/>
  </cols>
  <sheetData>
    <row r="1" spans="1:2">
      <c r="A1" s="1" t="s">
        <v>577</v>
      </c>
      <c r="B1" s="2" t="s">
        <v>578</v>
      </c>
    </row>
    <row r="2" spans="1:2">
      <c r="A2" s="4" t="s">
        <v>502</v>
      </c>
    </row>
    <row r="3" spans="1:2">
      <c r="A3" s="3" t="s">
        <v>579</v>
      </c>
    </row>
    <row r="4" spans="1:2">
      <c r="A4" s="4" t="s">
        <v>580</v>
      </c>
      <c r="B4" s="6" t="n">
        <v>56894</v>
      </c>
    </row>
    <row r="5" spans="1:2">
      <c r="A5" s="4" t="s">
        <v>581</v>
      </c>
      <c r="B5" s="4" t="s">
        <v>582</v>
      </c>
    </row>
    <row r="6" spans="1:2">
      <c r="A6" s="4" t="s">
        <v>583</v>
      </c>
      <c r="B6" s="4" t="s">
        <v>584</v>
      </c>
    </row>
    <row r="7" spans="1:2">
      <c r="A7" s="4" t="s">
        <v>585</v>
      </c>
    </row>
    <row r="8" spans="1:2">
      <c r="A8" s="3" t="s">
        <v>579</v>
      </c>
    </row>
    <row r="9" spans="1:2">
      <c r="A9" s="4" t="s">
        <v>586</v>
      </c>
      <c r="B9" s="10" t="n">
        <v>0.54</v>
      </c>
    </row>
    <row r="10" spans="1:2">
      <c r="A10" s="4" t="s">
        <v>587</v>
      </c>
    </row>
    <row r="11" spans="1:2">
      <c r="A11" s="3" t="s">
        <v>579</v>
      </c>
    </row>
    <row r="12" spans="1:2">
      <c r="A12" s="4" t="s">
        <v>586</v>
      </c>
      <c r="B12" s="11" t="n">
        <v>0.1329</v>
      </c>
    </row>
    <row r="13" spans="1:2">
      <c r="A13" s="4" t="s">
        <v>499</v>
      </c>
    </row>
    <row r="14" spans="1:2">
      <c r="A14" s="3" t="s">
        <v>579</v>
      </c>
    </row>
    <row r="15" spans="1:2">
      <c r="A15" s="4" t="s">
        <v>580</v>
      </c>
      <c r="B15" s="6" t="n">
        <v>61014</v>
      </c>
    </row>
    <row r="16" spans="1:2">
      <c r="A16" s="4" t="s">
        <v>581</v>
      </c>
      <c r="B16" s="4" t="s">
        <v>582</v>
      </c>
    </row>
    <row r="17" spans="1:2">
      <c r="A17" s="4" t="s">
        <v>583</v>
      </c>
      <c r="B17" s="4" t="s">
        <v>588</v>
      </c>
    </row>
    <row r="18" spans="1:2">
      <c r="A18" s="4" t="s">
        <v>589</v>
      </c>
    </row>
    <row r="19" spans="1:2">
      <c r="A19" s="3" t="s">
        <v>579</v>
      </c>
    </row>
    <row r="20" spans="1:2">
      <c r="A20" s="4" t="s">
        <v>586</v>
      </c>
      <c r="B20" s="11" t="n">
        <v>0.107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76"/>
    <col customWidth="1" max="2" min="2" width="14"/>
    <col customWidth="1" max="3" min="3" width="13"/>
    <col customWidth="1" max="4" min="4" width="14"/>
    <col customWidth="1" max="5" min="5" width="13"/>
    <col customWidth="1" max="6" min="6" width="14"/>
    <col customWidth="1" max="7" min="7" width="14"/>
    <col customWidth="1" max="8" min="8" width="14"/>
    <col customWidth="1" max="9" min="9" width="19"/>
    <col customWidth="1" max="10" min="10" width="14"/>
    <col customWidth="1" max="11" min="11" width="14"/>
    <col customWidth="1" max="12" min="12" width="14"/>
    <col customWidth="1" max="13" min="13" width="13"/>
  </cols>
  <sheetData>
    <row r="1" spans="1:13">
      <c r="A1" s="1" t="s">
        <v>590</v>
      </c>
      <c r="B1" s="2" t="s">
        <v>417</v>
      </c>
      <c r="C1" s="2" t="s">
        <v>591</v>
      </c>
      <c r="D1" s="2" t="s">
        <v>418</v>
      </c>
      <c r="E1" s="2" t="s">
        <v>592</v>
      </c>
      <c r="F1" s="2" t="s">
        <v>2</v>
      </c>
      <c r="G1" s="2" t="s">
        <v>427</v>
      </c>
      <c r="H1" s="2" t="s">
        <v>108</v>
      </c>
      <c r="I1" s="2" t="s">
        <v>2</v>
      </c>
      <c r="J1" s="2" t="s">
        <v>108</v>
      </c>
      <c r="K1" s="2" t="s">
        <v>66</v>
      </c>
      <c r="L1" s="2" t="s">
        <v>550</v>
      </c>
      <c r="M1" s="2" t="s">
        <v>593</v>
      </c>
    </row>
    <row r="2" spans="1:13">
      <c r="A2" s="3" t="s">
        <v>594</v>
      </c>
    </row>
    <row r="3" spans="1:13">
      <c r="A3" s="4" t="s">
        <v>103</v>
      </c>
      <c r="F3" s="5" t="n">
        <v>249000000</v>
      </c>
      <c r="I3" s="5" t="n">
        <v>249000000</v>
      </c>
      <c r="K3" s="5" t="n">
        <v>249000000</v>
      </c>
    </row>
    <row r="4" spans="1:13">
      <c r="A4" s="4" t="s">
        <v>104</v>
      </c>
      <c r="F4" s="5" t="n">
        <v>76150920</v>
      </c>
      <c r="I4" s="5" t="n">
        <v>76150920</v>
      </c>
      <c r="K4" s="5" t="n">
        <v>54035538</v>
      </c>
    </row>
    <row r="5" spans="1:13">
      <c r="A5" s="4" t="s">
        <v>105</v>
      </c>
      <c r="F5" s="5" t="n">
        <v>76150920</v>
      </c>
      <c r="I5" s="5" t="n">
        <v>76150920</v>
      </c>
      <c r="K5" s="5" t="n">
        <v>54035538</v>
      </c>
    </row>
    <row r="6" spans="1:13">
      <c r="A6" s="4" t="s">
        <v>102</v>
      </c>
      <c r="F6" s="7" t="n">
        <v>0.0001</v>
      </c>
      <c r="I6" s="7" t="n">
        <v>0.0001</v>
      </c>
      <c r="K6" s="7" t="n">
        <v>0.0001</v>
      </c>
    </row>
    <row r="7" spans="1:13">
      <c r="A7" s="4" t="s">
        <v>595</v>
      </c>
      <c r="I7" s="4" t="s">
        <v>596</v>
      </c>
    </row>
    <row r="8" spans="1:13">
      <c r="A8" s="4" t="s">
        <v>597</v>
      </c>
      <c r="F8" s="5" t="n">
        <v>1000000</v>
      </c>
      <c r="I8" s="5" t="n">
        <v>1000000</v>
      </c>
      <c r="K8" s="5" t="n">
        <v>1000000</v>
      </c>
    </row>
    <row r="9" spans="1:13">
      <c r="A9" s="4" t="s">
        <v>598</v>
      </c>
      <c r="F9" s="7" t="n">
        <v>0.0001</v>
      </c>
      <c r="I9" s="7" t="n">
        <v>0.0001</v>
      </c>
      <c r="K9" s="7" t="n">
        <v>0.0001</v>
      </c>
    </row>
    <row r="10" spans="1:13">
      <c r="A10" s="4" t="s">
        <v>599</v>
      </c>
      <c r="F10" s="5" t="n">
        <v>0</v>
      </c>
      <c r="I10" s="5" t="n">
        <v>0</v>
      </c>
      <c r="K10" s="5" t="n">
        <v>0</v>
      </c>
    </row>
    <row r="11" spans="1:13">
      <c r="A11" s="4" t="s">
        <v>600</v>
      </c>
      <c r="F11" s="5" t="n">
        <v>0</v>
      </c>
      <c r="I11" s="5" t="n">
        <v>0</v>
      </c>
      <c r="K11" s="5" t="n">
        <v>0</v>
      </c>
    </row>
    <row r="12" spans="1:13">
      <c r="A12" s="4" t="s">
        <v>601</v>
      </c>
      <c r="I12" s="6" t="n">
        <v>50002000</v>
      </c>
      <c r="J12" s="6" t="n">
        <v>0</v>
      </c>
    </row>
    <row r="13" spans="1:13">
      <c r="A13" s="4" t="s">
        <v>602</v>
      </c>
      <c r="M13" s="5" t="n">
        <v>406337</v>
      </c>
    </row>
    <row r="14" spans="1:13">
      <c r="A14" s="4" t="s">
        <v>603</v>
      </c>
      <c r="F14" s="5" t="n">
        <v>399726</v>
      </c>
      <c r="I14" s="5" t="n">
        <v>399726</v>
      </c>
      <c r="L14" s="5" t="n">
        <v>384615</v>
      </c>
    </row>
    <row r="15" spans="1:13">
      <c r="A15" s="4" t="s">
        <v>604</v>
      </c>
      <c r="C15" s="8" t="n">
        <v>12.51</v>
      </c>
      <c r="F15" s="8" t="n">
        <v>12.51</v>
      </c>
      <c r="I15" s="8" t="n">
        <v>12.51</v>
      </c>
      <c r="L15" s="6" t="n">
        <v>13</v>
      </c>
      <c r="M15" s="8" t="n">
        <v>0.01</v>
      </c>
    </row>
    <row r="16" spans="1:13">
      <c r="A16" s="4" t="s">
        <v>605</v>
      </c>
      <c r="L16" s="4" t="s">
        <v>443</v>
      </c>
    </row>
    <row r="17" spans="1:13">
      <c r="A17" s="4" t="s">
        <v>606</v>
      </c>
      <c r="M17" s="4" t="s">
        <v>607</v>
      </c>
    </row>
    <row r="18" spans="1:13">
      <c r="A18" s="4" t="s">
        <v>608</v>
      </c>
      <c r="M18" s="5" t="n">
        <v>405884</v>
      </c>
    </row>
    <row r="19" spans="1:13">
      <c r="A19" s="4" t="s">
        <v>609</v>
      </c>
      <c r="E19" s="5" t="n">
        <v>453</v>
      </c>
    </row>
    <row r="20" spans="1:13">
      <c r="A20" s="4" t="s">
        <v>115</v>
      </c>
      <c r="F20" s="6" t="n">
        <v>12817000</v>
      </c>
      <c r="H20" s="6" t="n">
        <v>6312000</v>
      </c>
      <c r="I20" s="6" t="n">
        <v>44115000</v>
      </c>
      <c r="J20" s="5" t="n">
        <v>17667000</v>
      </c>
    </row>
    <row r="21" spans="1:13">
      <c r="A21" s="4" t="s">
        <v>610</v>
      </c>
    </row>
    <row r="22" spans="1:13">
      <c r="A22" s="3" t="s">
        <v>594</v>
      </c>
    </row>
    <row r="23" spans="1:13">
      <c r="A23" s="4" t="s">
        <v>115</v>
      </c>
      <c r="F23" s="6" t="n">
        <v>0</v>
      </c>
      <c r="H23" s="6" t="n">
        <v>0</v>
      </c>
      <c r="I23" s="6" t="n">
        <v>0</v>
      </c>
      <c r="J23" s="6" t="n">
        <v>0</v>
      </c>
    </row>
    <row r="24" spans="1:13">
      <c r="A24" s="4" t="s">
        <v>611</v>
      </c>
    </row>
    <row r="25" spans="1:13">
      <c r="A25" s="3" t="s">
        <v>594</v>
      </c>
    </row>
    <row r="26" spans="1:13">
      <c r="A26" s="4" t="s">
        <v>602</v>
      </c>
      <c r="F26" s="5" t="n">
        <v>25000000</v>
      </c>
      <c r="I26" s="5" t="n">
        <v>25000000</v>
      </c>
    </row>
    <row r="27" spans="1:13">
      <c r="A27" s="4" t="s">
        <v>612</v>
      </c>
      <c r="G27" s="5" t="n">
        <v>4494889</v>
      </c>
    </row>
    <row r="28" spans="1:13">
      <c r="A28" s="4" t="s">
        <v>613</v>
      </c>
    </row>
    <row r="29" spans="1:13">
      <c r="A29" s="3" t="s">
        <v>594</v>
      </c>
    </row>
    <row r="30" spans="1:13">
      <c r="A30" s="4" t="s">
        <v>614</v>
      </c>
      <c r="D30" s="5" t="n">
        <v>325000</v>
      </c>
    </row>
    <row r="31" spans="1:13">
      <c r="A31" s="4" t="s">
        <v>186</v>
      </c>
    </row>
    <row r="32" spans="1:13">
      <c r="A32" s="3" t="s">
        <v>594</v>
      </c>
    </row>
    <row r="33" spans="1:13">
      <c r="A33" s="4" t="s">
        <v>102</v>
      </c>
      <c r="D33" s="7" t="n">
        <v>0.0001</v>
      </c>
    </row>
    <row r="34" spans="1:13">
      <c r="A34" s="4" t="s">
        <v>419</v>
      </c>
      <c r="B34" s="5" t="n">
        <v>10592000</v>
      </c>
    </row>
    <row r="35" spans="1:13">
      <c r="A35" s="4" t="s">
        <v>396</v>
      </c>
    </row>
    <row r="36" spans="1:13">
      <c r="A36" s="3" t="s">
        <v>594</v>
      </c>
    </row>
    <row r="37" spans="1:13">
      <c r="A37" s="4" t="s">
        <v>419</v>
      </c>
      <c r="D37" s="5" t="n">
        <v>10591968</v>
      </c>
    </row>
    <row r="38" spans="1:13">
      <c r="A38" s="4" t="s">
        <v>615</v>
      </c>
    </row>
    <row r="39" spans="1:13">
      <c r="A39" s="3" t="s">
        <v>594</v>
      </c>
    </row>
    <row r="40" spans="1:13">
      <c r="A40" s="4" t="s">
        <v>104</v>
      </c>
      <c r="C40" s="5" t="n">
        <v>6757000</v>
      </c>
    </row>
    <row r="41" spans="1:13">
      <c r="A41" s="4" t="s">
        <v>616</v>
      </c>
      <c r="C41" s="8" t="n">
        <v>7.4</v>
      </c>
    </row>
    <row r="42" spans="1:13">
      <c r="A42" s="4" t="s">
        <v>601</v>
      </c>
      <c r="C42" s="6" t="n">
        <v>50002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7</v>
      </c>
      <c r="B1" s="2" t="s">
        <v>550</v>
      </c>
      <c r="C1" s="2" t="s">
        <v>108</v>
      </c>
      <c r="D1" s="2" t="s">
        <v>108</v>
      </c>
    </row>
    <row r="2" spans="1:4">
      <c r="A2" s="4" t="s">
        <v>412</v>
      </c>
    </row>
    <row r="3" spans="1:4">
      <c r="A3" s="4" t="s">
        <v>414</v>
      </c>
      <c r="B3" s="9" t="n">
        <v>0.8970953</v>
      </c>
      <c r="C3" s="9" t="n">
        <v>0.8970953</v>
      </c>
      <c r="D3" s="9" t="n">
        <v>0.897095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8</v>
      </c>
      <c r="B1" s="2" t="s">
        <v>107</v>
      </c>
      <c r="D1" s="2" t="s">
        <v>1</v>
      </c>
    </row>
    <row r="2" spans="1:5">
      <c r="B2" s="2" t="s">
        <v>2</v>
      </c>
      <c r="C2" s="2" t="s">
        <v>108</v>
      </c>
      <c r="D2" s="2" t="s">
        <v>2</v>
      </c>
      <c r="E2" s="2" t="s">
        <v>108</v>
      </c>
    </row>
    <row r="3" spans="1:5">
      <c r="A3" s="3" t="s">
        <v>619</v>
      </c>
    </row>
    <row r="4" spans="1:5">
      <c r="A4" s="4" t="s">
        <v>135</v>
      </c>
      <c r="B4" s="6" t="n">
        <v>-220104</v>
      </c>
      <c r="C4" s="6" t="n">
        <v>-6515</v>
      </c>
      <c r="D4" s="6" t="n">
        <v>-269705</v>
      </c>
      <c r="E4" s="6" t="n">
        <v>-17341</v>
      </c>
    </row>
    <row r="5" spans="1:5">
      <c r="A5" s="4" t="s">
        <v>525</v>
      </c>
      <c r="D5" s="5" t="n">
        <v>1897</v>
      </c>
    </row>
    <row r="6" spans="1:5">
      <c r="A6" s="4" t="s">
        <v>620</v>
      </c>
      <c r="B6" s="6" t="n">
        <v>-220104</v>
      </c>
      <c r="C6" s="6" t="n">
        <v>-6515</v>
      </c>
      <c r="D6" s="6" t="n">
        <v>-267808</v>
      </c>
      <c r="E6" s="6" t="n">
        <v>-17341</v>
      </c>
    </row>
    <row r="7" spans="1:5">
      <c r="A7" s="3" t="s">
        <v>621</v>
      </c>
    </row>
    <row r="8" spans="1:5">
      <c r="A8" s="4" t="s">
        <v>132</v>
      </c>
      <c r="B8" s="5" t="n">
        <v>76145317</v>
      </c>
      <c r="C8" s="5" t="n">
        <v>10145527</v>
      </c>
      <c r="D8" s="5" t="n">
        <v>71071777</v>
      </c>
      <c r="E8" s="5" t="n">
        <v>10064560</v>
      </c>
    </row>
    <row r="9" spans="1:5">
      <c r="A9" s="4" t="s">
        <v>622</v>
      </c>
      <c r="B9" s="8" t="n">
        <v>-2.89</v>
      </c>
      <c r="C9" s="8" t="n">
        <v>-0.64</v>
      </c>
      <c r="D9" s="8" t="n">
        <v>-3.77</v>
      </c>
      <c r="E9" s="8" t="n">
        <v>-1.7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3</v>
      </c>
      <c r="B1" s="2" t="s">
        <v>1</v>
      </c>
    </row>
    <row r="2" spans="1:3">
      <c r="B2" s="2" t="s">
        <v>2</v>
      </c>
      <c r="C2" s="2" t="s">
        <v>108</v>
      </c>
    </row>
    <row r="3" spans="1:3">
      <c r="A3" s="3" t="s">
        <v>624</v>
      </c>
    </row>
    <row r="4" spans="1:3">
      <c r="A4" s="4" t="s">
        <v>625</v>
      </c>
      <c r="B4" s="5" t="n">
        <v>4020933</v>
      </c>
      <c r="C4" s="5" t="n">
        <v>18503500</v>
      </c>
    </row>
    <row r="5" spans="1:3">
      <c r="A5" s="4" t="s">
        <v>626</v>
      </c>
    </row>
    <row r="6" spans="1:3">
      <c r="A6" s="3" t="s">
        <v>624</v>
      </c>
    </row>
    <row r="7" spans="1:3">
      <c r="A7" s="4" t="s">
        <v>627</v>
      </c>
      <c r="B7" s="5" t="n">
        <v>664679</v>
      </c>
      <c r="C7" s="5" t="n">
        <v>4087919</v>
      </c>
    </row>
    <row r="8" spans="1:3">
      <c r="A8" s="4" t="s">
        <v>628</v>
      </c>
    </row>
    <row r="9" spans="1:3">
      <c r="A9" s="3" t="s">
        <v>624</v>
      </c>
    </row>
    <row r="10" spans="1:3">
      <c r="A10" s="4" t="s">
        <v>627</v>
      </c>
      <c r="B10" s="5" t="n">
        <v>2956528</v>
      </c>
    </row>
    <row r="11" spans="1:3">
      <c r="A11" s="4" t="s">
        <v>629</v>
      </c>
    </row>
    <row r="12" spans="1:3">
      <c r="A12" s="3" t="s">
        <v>624</v>
      </c>
    </row>
    <row r="13" spans="1:3">
      <c r="A13" s="4" t="s">
        <v>627</v>
      </c>
      <c r="B13" s="5" t="n">
        <v>399726</v>
      </c>
      <c r="C13" s="5" t="n">
        <v>436531</v>
      </c>
    </row>
    <row r="14" spans="1:3">
      <c r="A14" s="4" t="s">
        <v>630</v>
      </c>
    </row>
    <row r="15" spans="1:3">
      <c r="A15" s="3" t="s">
        <v>624</v>
      </c>
    </row>
    <row r="16" spans="1:3">
      <c r="A16" s="4" t="s">
        <v>631</v>
      </c>
      <c r="C16" s="5" t="n">
        <v>3413235</v>
      </c>
    </row>
    <row r="17" spans="1:3">
      <c r="A17" s="4" t="s">
        <v>632</v>
      </c>
    </row>
    <row r="18" spans="1:3">
      <c r="A18" s="3" t="s">
        <v>624</v>
      </c>
    </row>
    <row r="19" spans="1:3">
      <c r="A19" s="4" t="s">
        <v>631</v>
      </c>
      <c r="C19" s="5" t="n">
        <v>3301326</v>
      </c>
    </row>
    <row r="20" spans="1:3">
      <c r="A20" s="4" t="s">
        <v>633</v>
      </c>
    </row>
    <row r="21" spans="1:3">
      <c r="A21" s="3" t="s">
        <v>624</v>
      </c>
    </row>
    <row r="22" spans="1:3">
      <c r="A22" s="4" t="s">
        <v>631</v>
      </c>
      <c r="C22" s="5" t="n">
        <v>72644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0"/>
    <col customWidth="1" max="3" min="3" width="17"/>
    <col customWidth="1" max="4" min="4" width="18"/>
    <col customWidth="1" max="5" min="5" width="18"/>
    <col customWidth="1" max="6" min="6" width="13"/>
    <col customWidth="1" max="7" min="7" width="27"/>
    <col customWidth="1" max="8" min="8" width="20"/>
  </cols>
  <sheetData>
    <row r="1" spans="1:8">
      <c r="A1" s="1" t="s">
        <v>188</v>
      </c>
      <c r="B1" s="2" t="s">
        <v>189</v>
      </c>
      <c r="C1" s="2" t="s">
        <v>190</v>
      </c>
      <c r="D1" s="2" t="s">
        <v>191</v>
      </c>
      <c r="E1" s="2" t="s">
        <v>192</v>
      </c>
      <c r="F1" s="2" t="s">
        <v>193</v>
      </c>
      <c r="G1" s="2" t="s">
        <v>194</v>
      </c>
      <c r="H1" s="2" t="s">
        <v>195</v>
      </c>
    </row>
    <row r="2" spans="1:8">
      <c r="A2" s="4" t="s">
        <v>196</v>
      </c>
      <c r="B2" s="6" t="n">
        <v>-1510</v>
      </c>
      <c r="G2" s="6" t="n">
        <v>35110</v>
      </c>
      <c r="H2" s="6" t="n">
        <v>-36620</v>
      </c>
    </row>
    <row r="3" spans="1:8">
      <c r="A3" s="4" t="s">
        <v>197</v>
      </c>
      <c r="C3" s="5" t="n">
        <v>3413235</v>
      </c>
      <c r="D3" s="5" t="n">
        <v>3301326</v>
      </c>
      <c r="E3" s="5" t="n">
        <v>7264489</v>
      </c>
      <c r="F3" s="5" t="n">
        <v>10050180</v>
      </c>
    </row>
    <row r="4" spans="1:8">
      <c r="A4" s="4" t="s">
        <v>135</v>
      </c>
      <c r="B4" s="5" t="n">
        <v>-17341</v>
      </c>
      <c r="H4" s="5" t="n">
        <v>-17341</v>
      </c>
    </row>
    <row r="5" spans="1:8">
      <c r="A5" s="4" t="s">
        <v>198</v>
      </c>
      <c r="B5" s="5" t="n">
        <v>11</v>
      </c>
      <c r="G5" s="5" t="n">
        <v>11</v>
      </c>
    </row>
    <row r="6" spans="1:8">
      <c r="A6" s="4" t="s">
        <v>199</v>
      </c>
      <c r="F6" s="5" t="n">
        <v>211244</v>
      </c>
    </row>
    <row r="7" spans="1:8">
      <c r="A7" s="4" t="s">
        <v>139</v>
      </c>
      <c r="B7" s="5" t="n">
        <v>2831</v>
      </c>
      <c r="G7" s="5" t="n">
        <v>2831</v>
      </c>
    </row>
    <row r="8" spans="1:8">
      <c r="A8" s="4" t="s">
        <v>200</v>
      </c>
      <c r="F8" s="5" t="n">
        <v>-132095</v>
      </c>
    </row>
    <row r="9" spans="1:8">
      <c r="A9" s="4" t="s">
        <v>201</v>
      </c>
      <c r="B9" s="5" t="n">
        <v>650</v>
      </c>
      <c r="G9" s="5" t="n">
        <v>650</v>
      </c>
    </row>
    <row r="10" spans="1:8">
      <c r="A10" s="4" t="s">
        <v>140</v>
      </c>
      <c r="B10" s="5" t="n">
        <v>90</v>
      </c>
      <c r="G10" s="5" t="n">
        <v>90</v>
      </c>
    </row>
    <row r="11" spans="1:8">
      <c r="A11" s="4" t="s">
        <v>202</v>
      </c>
      <c r="B11" s="5" t="n">
        <v>142</v>
      </c>
      <c r="G11" s="5" t="n">
        <v>142</v>
      </c>
    </row>
    <row r="12" spans="1:8">
      <c r="A12" s="4" t="s">
        <v>203</v>
      </c>
      <c r="F12" s="5" t="n">
        <v>16311</v>
      </c>
    </row>
    <row r="13" spans="1:8">
      <c r="A13" s="4" t="s">
        <v>183</v>
      </c>
      <c r="B13" s="5" t="n">
        <v>1529</v>
      </c>
      <c r="G13" s="5" t="n">
        <v>1529</v>
      </c>
    </row>
    <row r="14" spans="1:8">
      <c r="A14" s="4" t="s">
        <v>204</v>
      </c>
      <c r="B14" s="5" t="n">
        <v>-13598</v>
      </c>
      <c r="G14" s="5" t="n">
        <v>40363</v>
      </c>
      <c r="H14" s="5" t="n">
        <v>-53961</v>
      </c>
    </row>
    <row r="15" spans="1:8">
      <c r="A15" s="4" t="s">
        <v>205</v>
      </c>
      <c r="C15" s="5" t="n">
        <v>3413235</v>
      </c>
      <c r="D15" s="5" t="n">
        <v>3301326</v>
      </c>
      <c r="E15" s="5" t="n">
        <v>7264489</v>
      </c>
      <c r="F15" s="5" t="n">
        <v>10145640</v>
      </c>
    </row>
    <row r="16" spans="1:8">
      <c r="A16" s="4" t="s">
        <v>206</v>
      </c>
      <c r="B16" s="5" t="n">
        <v>-8441</v>
      </c>
      <c r="G16" s="5" t="n">
        <v>39005</v>
      </c>
      <c r="H16" s="5" t="n">
        <v>-47446</v>
      </c>
    </row>
    <row r="17" spans="1:8">
      <c r="A17" s="4" t="s">
        <v>207</v>
      </c>
      <c r="C17" s="5" t="n">
        <v>3413235</v>
      </c>
      <c r="D17" s="5" t="n">
        <v>3301326</v>
      </c>
      <c r="E17" s="5" t="n">
        <v>7264489</v>
      </c>
      <c r="F17" s="5" t="n">
        <v>10144483</v>
      </c>
    </row>
    <row r="18" spans="1:8">
      <c r="A18" s="4" t="s">
        <v>135</v>
      </c>
      <c r="B18" s="5" t="n">
        <v>-6515</v>
      </c>
      <c r="H18" s="5" t="n">
        <v>-6515</v>
      </c>
    </row>
    <row r="19" spans="1:8">
      <c r="A19" s="4" t="s">
        <v>198</v>
      </c>
      <c r="B19" s="5" t="n">
        <v>1</v>
      </c>
      <c r="G19" s="5" t="n">
        <v>1</v>
      </c>
    </row>
    <row r="20" spans="1:8">
      <c r="A20" s="4" t="s">
        <v>199</v>
      </c>
      <c r="F20" s="5" t="n">
        <v>1157</v>
      </c>
    </row>
    <row r="21" spans="1:8">
      <c r="A21" s="4" t="s">
        <v>139</v>
      </c>
      <c r="B21" s="5" t="n">
        <v>869</v>
      </c>
      <c r="G21" s="5" t="n">
        <v>869</v>
      </c>
    </row>
    <row r="22" spans="1:8">
      <c r="A22" s="4" t="s">
        <v>201</v>
      </c>
      <c r="B22" s="5" t="n">
        <v>430</v>
      </c>
      <c r="G22" s="5" t="n">
        <v>430</v>
      </c>
    </row>
    <row r="23" spans="1:8">
      <c r="A23" s="4" t="s">
        <v>140</v>
      </c>
      <c r="B23" s="5" t="n">
        <v>30</v>
      </c>
      <c r="G23" s="5" t="n">
        <v>30</v>
      </c>
    </row>
    <row r="24" spans="1:8">
      <c r="A24" s="4" t="s">
        <v>183</v>
      </c>
      <c r="B24" s="5" t="n">
        <v>28</v>
      </c>
      <c r="G24" s="5" t="n">
        <v>28</v>
      </c>
    </row>
    <row r="25" spans="1:8">
      <c r="A25" s="4" t="s">
        <v>204</v>
      </c>
      <c r="B25" s="5" t="n">
        <v>-13598</v>
      </c>
      <c r="G25" s="5" t="n">
        <v>40363</v>
      </c>
      <c r="H25" s="5" t="n">
        <v>-53961</v>
      </c>
    </row>
    <row r="26" spans="1:8">
      <c r="A26" s="4" t="s">
        <v>205</v>
      </c>
      <c r="C26" s="5" t="n">
        <v>3413235</v>
      </c>
      <c r="D26" s="5" t="n">
        <v>3301326</v>
      </c>
      <c r="E26" s="5" t="n">
        <v>7264489</v>
      </c>
      <c r="F26" s="5" t="n">
        <v>10145640</v>
      </c>
    </row>
    <row r="27" spans="1:8">
      <c r="A27" s="4" t="s">
        <v>208</v>
      </c>
      <c r="B27" s="5" t="n">
        <v>129491</v>
      </c>
      <c r="F27" s="6" t="n">
        <v>5</v>
      </c>
      <c r="G27" s="5" t="n">
        <v>200417</v>
      </c>
      <c r="H27" s="5" t="n">
        <v>-70931</v>
      </c>
    </row>
    <row r="28" spans="1:8">
      <c r="A28" s="4" t="s">
        <v>209</v>
      </c>
      <c r="F28" s="5" t="n">
        <v>54035538</v>
      </c>
    </row>
    <row r="29" spans="1:8">
      <c r="A29" s="4" t="s">
        <v>135</v>
      </c>
      <c r="B29" s="5" t="n">
        <v>-269705</v>
      </c>
      <c r="H29" s="5" t="n">
        <v>-269705</v>
      </c>
    </row>
    <row r="30" spans="1:8">
      <c r="A30" s="4" t="s">
        <v>210</v>
      </c>
      <c r="B30" s="5" t="n">
        <v>1897</v>
      </c>
      <c r="G30" s="5" t="n">
        <v>1897</v>
      </c>
    </row>
    <row r="31" spans="1:8">
      <c r="A31" s="4" t="s">
        <v>211</v>
      </c>
      <c r="B31" s="5" t="n">
        <v>4</v>
      </c>
      <c r="G31" s="5" t="n">
        <v>4</v>
      </c>
    </row>
    <row r="32" spans="1:8">
      <c r="A32" s="4" t="s">
        <v>212</v>
      </c>
      <c r="F32" s="5" t="n">
        <v>26425</v>
      </c>
    </row>
    <row r="33" spans="1:8">
      <c r="A33" s="4" t="s">
        <v>166</v>
      </c>
      <c r="B33" s="5" t="n">
        <v>-799</v>
      </c>
      <c r="G33" s="5" t="n">
        <v>-799</v>
      </c>
    </row>
    <row r="34" spans="1:8">
      <c r="A34" s="4" t="s">
        <v>213</v>
      </c>
      <c r="F34" s="5" t="n">
        <v>-79900</v>
      </c>
    </row>
    <row r="35" spans="1:8">
      <c r="A35" s="4" t="s">
        <v>139</v>
      </c>
      <c r="B35" s="5" t="n">
        <v>6747</v>
      </c>
      <c r="G35" s="5" t="n">
        <v>6747</v>
      </c>
    </row>
    <row r="36" spans="1:8">
      <c r="A36" s="4" t="s">
        <v>140</v>
      </c>
      <c r="B36" s="5" t="n">
        <v>90</v>
      </c>
      <c r="G36" s="5" t="n">
        <v>90</v>
      </c>
    </row>
    <row r="37" spans="1:8">
      <c r="A37" s="4" t="s">
        <v>214</v>
      </c>
      <c r="B37" s="5" t="n">
        <v>3884</v>
      </c>
      <c r="G37" s="5" t="n">
        <v>3884</v>
      </c>
    </row>
    <row r="38" spans="1:8">
      <c r="A38" s="4" t="s">
        <v>215</v>
      </c>
      <c r="F38" s="5" t="n">
        <v>325000</v>
      </c>
    </row>
    <row r="39" spans="1:8">
      <c r="A39" s="4" t="s">
        <v>216</v>
      </c>
      <c r="B39" s="5" t="n">
        <v>-609</v>
      </c>
      <c r="F39" s="6" t="n">
        <v>1</v>
      </c>
      <c r="G39" s="5" t="n">
        <v>-610</v>
      </c>
    </row>
    <row r="40" spans="1:8">
      <c r="A40" s="4" t="s">
        <v>217</v>
      </c>
      <c r="F40" s="5" t="n">
        <v>4494889</v>
      </c>
    </row>
    <row r="41" spans="1:8">
      <c r="A41" s="4" t="s">
        <v>218</v>
      </c>
      <c r="B41" s="5" t="n">
        <v>126574</v>
      </c>
      <c r="F41" s="6" t="n">
        <v>1</v>
      </c>
      <c r="G41" s="5" t="n">
        <v>126573</v>
      </c>
    </row>
    <row r="42" spans="1:8">
      <c r="A42" s="4" t="s">
        <v>219</v>
      </c>
      <c r="F42" s="5" t="n">
        <v>10591968</v>
      </c>
    </row>
    <row r="43" spans="1:8">
      <c r="A43" s="4" t="s">
        <v>220</v>
      </c>
      <c r="B43" s="5" t="n">
        <v>46426</v>
      </c>
      <c r="F43" s="6" t="n">
        <v>1</v>
      </c>
      <c r="G43" s="5" t="n">
        <v>46425</v>
      </c>
    </row>
    <row r="44" spans="1:8">
      <c r="A44" s="4" t="s">
        <v>221</v>
      </c>
      <c r="F44" s="5" t="n">
        <v>6757000</v>
      </c>
    </row>
    <row r="45" spans="1:8">
      <c r="A45" s="4" t="s">
        <v>222</v>
      </c>
      <c r="B45" s="5" t="n">
        <v>44000</v>
      </c>
      <c r="F45" s="6" t="n">
        <v>8</v>
      </c>
      <c r="G45" s="5" t="n">
        <v>384628</v>
      </c>
      <c r="H45" s="5" t="n">
        <v>-340636</v>
      </c>
    </row>
    <row r="46" spans="1:8">
      <c r="A46" s="4" t="s">
        <v>223</v>
      </c>
      <c r="F46" s="5" t="n">
        <v>76150920</v>
      </c>
    </row>
    <row r="47" spans="1:8">
      <c r="A47" s="4" t="s">
        <v>224</v>
      </c>
      <c r="B47" s="5" t="n">
        <v>261878</v>
      </c>
      <c r="F47" s="6" t="n">
        <v>8</v>
      </c>
      <c r="G47" s="5" t="n">
        <v>382402</v>
      </c>
      <c r="H47" s="5" t="n">
        <v>-120532</v>
      </c>
    </row>
    <row r="48" spans="1:8">
      <c r="A48" s="4" t="s">
        <v>225</v>
      </c>
      <c r="F48" s="5" t="n">
        <v>76134094</v>
      </c>
    </row>
    <row r="49" spans="1:8">
      <c r="A49" s="4" t="s">
        <v>135</v>
      </c>
      <c r="B49" s="5" t="n">
        <v>-220104</v>
      </c>
      <c r="H49" s="5" t="n">
        <v>-220104</v>
      </c>
    </row>
    <row r="50" spans="1:8">
      <c r="A50" s="4" t="s">
        <v>211</v>
      </c>
      <c r="B50" s="5" t="n">
        <v>1</v>
      </c>
      <c r="G50" s="5" t="n">
        <v>1</v>
      </c>
    </row>
    <row r="51" spans="1:8">
      <c r="A51" s="4" t="s">
        <v>212</v>
      </c>
      <c r="F51" s="5" t="n">
        <v>16826</v>
      </c>
    </row>
    <row r="52" spans="1:8">
      <c r="A52" s="4" t="s">
        <v>139</v>
      </c>
      <c r="B52" s="5" t="n">
        <v>2195</v>
      </c>
      <c r="G52" s="5" t="n">
        <v>2195</v>
      </c>
    </row>
    <row r="53" spans="1:8">
      <c r="A53" s="4" t="s">
        <v>140</v>
      </c>
      <c r="B53" s="5" t="n">
        <v>30</v>
      </c>
      <c r="G53" s="5" t="n">
        <v>30</v>
      </c>
    </row>
    <row r="54" spans="1:8">
      <c r="A54" s="4" t="s">
        <v>222</v>
      </c>
      <c r="B54" s="6" t="n">
        <v>44000</v>
      </c>
      <c r="F54" s="6" t="n">
        <v>8</v>
      </c>
      <c r="G54" s="6" t="n">
        <v>384628</v>
      </c>
      <c r="H54" s="6" t="n">
        <v>-340636</v>
      </c>
    </row>
    <row r="55" spans="1:8">
      <c r="A55" s="4" t="s">
        <v>223</v>
      </c>
      <c r="F55" s="5" t="n">
        <v>761509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4</v>
      </c>
      <c r="B1" s="2" t="s">
        <v>1</v>
      </c>
    </row>
    <row r="2" spans="1:3">
      <c r="B2" s="2" t="s">
        <v>2</v>
      </c>
      <c r="C2" s="2" t="s">
        <v>108</v>
      </c>
    </row>
    <row r="3" spans="1:3">
      <c r="A3" s="4" t="s">
        <v>635</v>
      </c>
      <c r="B3" s="5" t="n">
        <v>399726</v>
      </c>
      <c r="C3" s="5" t="n">
        <v>436531</v>
      </c>
    </row>
    <row r="4" spans="1:3">
      <c r="A4" s="4" t="s">
        <v>636</v>
      </c>
    </row>
    <row r="5" spans="1:3">
      <c r="A5" s="4" t="s">
        <v>635</v>
      </c>
      <c r="C5" s="5" t="n">
        <v>3019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0"/>
  </cols>
  <sheetData>
    <row r="1" spans="1:2">
      <c r="A1" s="1" t="s">
        <v>637</v>
      </c>
      <c r="B1" s="2" t="s">
        <v>638</v>
      </c>
    </row>
    <row r="2" spans="1:2">
      <c r="A2" s="4" t="s">
        <v>639</v>
      </c>
    </row>
    <row r="3" spans="1:2">
      <c r="A3" s="3" t="s">
        <v>640</v>
      </c>
    </row>
    <row r="4" spans="1:2">
      <c r="A4" s="4" t="s">
        <v>641</v>
      </c>
      <c r="B4" s="5" t="n">
        <v>15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22"/>
    <col customWidth="1" max="3" min="3" width="21"/>
    <col customWidth="1" max="4" min="4" width="25"/>
  </cols>
  <sheetData>
    <row r="1" spans="1:4">
      <c r="A1" s="1" t="s">
        <v>642</v>
      </c>
      <c r="B1" s="2" t="s">
        <v>643</v>
      </c>
      <c r="C1" s="2" t="s">
        <v>644</v>
      </c>
      <c r="D1" s="2" t="s">
        <v>645</v>
      </c>
    </row>
    <row r="2" spans="1:4">
      <c r="A2" s="4" t="s">
        <v>646</v>
      </c>
    </row>
    <row r="3" spans="1:4">
      <c r="A3" s="3" t="s">
        <v>647</v>
      </c>
    </row>
    <row r="4" spans="1:4">
      <c r="A4" s="4" t="s">
        <v>648</v>
      </c>
      <c r="C4" s="6" t="n">
        <v>1500</v>
      </c>
    </row>
    <row r="5" spans="1:4">
      <c r="A5" s="4" t="s">
        <v>649</v>
      </c>
    </row>
    <row r="6" spans="1:4">
      <c r="A6" s="3" t="s">
        <v>647</v>
      </c>
    </row>
    <row r="7" spans="1:4">
      <c r="A7" s="4" t="s">
        <v>650</v>
      </c>
      <c r="D7" s="5" t="n">
        <v>2</v>
      </c>
    </row>
    <row r="8" spans="1:4">
      <c r="A8" s="4" t="s">
        <v>651</v>
      </c>
      <c r="B8" s="5" t="n">
        <v>3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8:52:06Z</dcterms:created>
  <dcterms:modified xmlns:dcterms="http://purl.org/dc/terms/" xmlns:xsi="http://www.w3.org/2001/XMLSchema-instance" xsi:type="dcterms:W3CDTF">2019-11-08T18:52:06Z</dcterms:modified>
</cp:coreProperties>
</file>